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Accounts Receivable And Contrac"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vestments" sheetId="18" state="visible" r:id="rId18"/>
    <sheet xmlns:r="http://schemas.openxmlformats.org/officeDocument/2006/relationships" name="Business Combinations And Dispo" sheetId="19" state="visible" r:id="rId19"/>
    <sheet xmlns:r="http://schemas.openxmlformats.org/officeDocument/2006/relationships" name="Segment Information" sheetId="20" state="visible" r:id="rId20"/>
    <sheet xmlns:r="http://schemas.openxmlformats.org/officeDocument/2006/relationships" name="Subsidiary Guarantor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Accounts Receivable And Contr24" sheetId="24" state="visible" r:id="rId24"/>
    <sheet xmlns:r="http://schemas.openxmlformats.org/officeDocument/2006/relationships" name="Accrued Expenses (Tables)" sheetId="25" state="visible" r:id="rId25"/>
    <sheet xmlns:r="http://schemas.openxmlformats.org/officeDocument/2006/relationships" name="Fair Value Measurements (Tables" sheetId="26" state="visible" r:id="rId26"/>
    <sheet xmlns:r="http://schemas.openxmlformats.org/officeDocument/2006/relationships" name="Business Combinations And Dis27" sheetId="27" state="visible" r:id="rId27"/>
    <sheet xmlns:r="http://schemas.openxmlformats.org/officeDocument/2006/relationships" name="Segment Information (Tables)" sheetId="28" state="visible" r:id="rId28"/>
    <sheet xmlns:r="http://schemas.openxmlformats.org/officeDocument/2006/relationships" name="Subsidiary Guarantors (Tables)" sheetId="29" state="visible" r:id="rId29"/>
    <sheet xmlns:r="http://schemas.openxmlformats.org/officeDocument/2006/relationships" name="Basis Of Presentation (Narrativ" sheetId="30" state="visible" r:id="rId30"/>
    <sheet xmlns:r="http://schemas.openxmlformats.org/officeDocument/2006/relationships" name="Earnings Per Share (Narrative) " sheetId="31" state="visible" r:id="rId31"/>
    <sheet xmlns:r="http://schemas.openxmlformats.org/officeDocument/2006/relationships" name="Earnings Per Share - (Computati" sheetId="32" state="visible" r:id="rId32"/>
    <sheet xmlns:r="http://schemas.openxmlformats.org/officeDocument/2006/relationships" name="Accounts Receivable And Contr33" sheetId="33" state="visible" r:id="rId33"/>
    <sheet xmlns:r="http://schemas.openxmlformats.org/officeDocument/2006/relationships" name="Accounts Receivable And Contr34" sheetId="34" state="visible" r:id="rId34"/>
    <sheet xmlns:r="http://schemas.openxmlformats.org/officeDocument/2006/relationships" name="Accounts Receivable And Contr35" sheetId="35" state="visible" r:id="rId35"/>
    <sheet xmlns:r="http://schemas.openxmlformats.org/officeDocument/2006/relationships" name="Accrued Expenses (Details)" sheetId="36" state="visible" r:id="rId36"/>
    <sheet xmlns:r="http://schemas.openxmlformats.org/officeDocument/2006/relationships" name="Long-Term Debt (Narrative) (Det" sheetId="37" state="visible" r:id="rId37"/>
    <sheet xmlns:r="http://schemas.openxmlformats.org/officeDocument/2006/relationships" name="Fair Value Measurements (Schedu" sheetId="38" state="visible" r:id="rId38"/>
    <sheet xmlns:r="http://schemas.openxmlformats.org/officeDocument/2006/relationships" name="Fair Value Measurements (Narrat" sheetId="39" state="visible" r:id="rId39"/>
    <sheet xmlns:r="http://schemas.openxmlformats.org/officeDocument/2006/relationships" name="Fair Value Measurements (Sche40" sheetId="40" state="visible" r:id="rId40"/>
    <sheet xmlns:r="http://schemas.openxmlformats.org/officeDocument/2006/relationships" name="Fair Value Measurements (Change" sheetId="41" state="visible" r:id="rId41"/>
    <sheet xmlns:r="http://schemas.openxmlformats.org/officeDocument/2006/relationships" name="Fair Value Measurements (Adjust" sheetId="42" state="visible" r:id="rId42"/>
    <sheet xmlns:r="http://schemas.openxmlformats.org/officeDocument/2006/relationships" name="Share-Based Compensation (Narra" sheetId="43" state="visible" r:id="rId43"/>
    <sheet xmlns:r="http://schemas.openxmlformats.org/officeDocument/2006/relationships" name="Commitments And Contingencies (" sheetId="44" state="visible" r:id="rId44"/>
    <sheet xmlns:r="http://schemas.openxmlformats.org/officeDocument/2006/relationships" name="Investments (Details)" sheetId="45" state="visible" r:id="rId45"/>
    <sheet xmlns:r="http://schemas.openxmlformats.org/officeDocument/2006/relationships" name="Business Combinations And Dis46" sheetId="46" state="visible" r:id="rId46"/>
    <sheet xmlns:r="http://schemas.openxmlformats.org/officeDocument/2006/relationships" name="Business Combinations And Dis47" sheetId="47" state="visible" r:id="rId47"/>
    <sheet xmlns:r="http://schemas.openxmlformats.org/officeDocument/2006/relationships" name="Segment Information (Narrative)" sheetId="48" state="visible" r:id="rId48"/>
    <sheet xmlns:r="http://schemas.openxmlformats.org/officeDocument/2006/relationships" name="Segment Information (Segment Re" sheetId="49" state="visible" r:id="rId49"/>
    <sheet xmlns:r="http://schemas.openxmlformats.org/officeDocument/2006/relationships" name="Subsidiary Guarantors (Narrativ" sheetId="50" state="visible" r:id="rId50"/>
    <sheet xmlns:r="http://schemas.openxmlformats.org/officeDocument/2006/relationships" name="Subsidiary Guarantors (Condense" sheetId="51" state="visible" r:id="rId51"/>
    <sheet xmlns:r="http://schemas.openxmlformats.org/officeDocument/2006/relationships" name="Subsidiary Guarantors (Conden52" sheetId="52" state="visible" r:id="rId52"/>
    <sheet xmlns:r="http://schemas.openxmlformats.org/officeDocument/2006/relationships" name="Subsidiary Guarantors (Conden53" sheetId="53" state="visible" r:id="rId53"/>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LDD</t>
  </si>
  <si>
    <t>Entity Registrant Name</t>
  </si>
  <si>
    <t>Great Lakes Dredge &amp; Dock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net</t>
  </si>
  <si>
    <t>Contract revenues in excess of billings</t>
  </si>
  <si>
    <t>Inventories</t>
  </si>
  <si>
    <t>Prepaid expenses and other current assets</t>
  </si>
  <si>
    <t>Total current assets</t>
  </si>
  <si>
    <t>PROPERTY AND EQUIPMENT—Net</t>
  </si>
  <si>
    <t>GOODWILL AND OTHER INTANGIBLE ASSETS—Net</t>
  </si>
  <si>
    <t>INVENTORIES—Noncurrent</t>
  </si>
  <si>
    <t>INVESTMENTS IN JOINT VENTURES</t>
  </si>
  <si>
    <t>ASSETS HELD FOR SALE—Noncurrent</t>
  </si>
  <si>
    <t>OTHER</t>
  </si>
  <si>
    <t>TOTAL</t>
  </si>
  <si>
    <t>LIABILITIES AND EQUITY</t>
  </si>
  <si>
    <t>Accounts payable</t>
  </si>
  <si>
    <t>Accrued expenses</t>
  </si>
  <si>
    <t>Billings in excess of contract revenues</t>
  </si>
  <si>
    <t>Current portion of long term debt</t>
  </si>
  <si>
    <t>Total current liabilities</t>
  </si>
  <si>
    <t>REVOLVING CREDIT FACILITY</t>
  </si>
  <si>
    <t>NOTES PAYABLE</t>
  </si>
  <si>
    <t>DEFERRED INCOME TAXES</t>
  </si>
  <si>
    <t>Total liabilities</t>
  </si>
  <si>
    <t>COMMITMENTS AND CONTINGENCIES (Note 8)</t>
  </si>
  <si>
    <t xml:space="preserve"> </t>
  </si>
  <si>
    <t>Common stock—$.0001 par value; 90,000 authorized, 61,683 and 61,240 shares issued; 61,405 and 60,962 shares outstanding at June 30, 2017 and December 31, 2016, respectively.</t>
  </si>
  <si>
    <t>Treasury stock, at cost</t>
  </si>
  <si>
    <t>Additional paid-in capital</t>
  </si>
  <si>
    <t>Accumulated deficit</t>
  </si>
  <si>
    <t>Accumulated other comprehensive loss</t>
  </si>
  <si>
    <t>Total equity</t>
  </si>
  <si>
    <t>8% SENIOR NOTES [Member]</t>
  </si>
  <si>
    <t>SENIOR NOTES</t>
  </si>
  <si>
    <t>7 3/8% SENIOR NOTES [Member]</t>
  </si>
  <si>
    <t>Condensed Consolidated Balance Sheets (Parenthetical) - $ / shares</t>
  </si>
  <si>
    <t>Common stock, par value</t>
  </si>
  <si>
    <t>Common stock, shares authorized</t>
  </si>
  <si>
    <t>Common stock, shares issued</t>
  </si>
  <si>
    <t>Common stock, shares outstanding</t>
  </si>
  <si>
    <t>Debt instrument, interest rate, stated percentage</t>
  </si>
  <si>
    <t>8.00%</t>
  </si>
  <si>
    <t>7.375%</t>
  </si>
  <si>
    <t>Condensed Consolidated Statements Of Operations - USD ($) shares in Thousands, $ in Thousands</t>
  </si>
  <si>
    <t>3 Months Ended</t>
  </si>
  <si>
    <t>Jun. 30, 2016</t>
  </si>
  <si>
    <t>Income Statement [Abstract]</t>
  </si>
  <si>
    <t>Contract revenues</t>
  </si>
  <si>
    <t>Costs of contract revenues</t>
  </si>
  <si>
    <t>Gross profit</t>
  </si>
  <si>
    <t>General and administrative expenses</t>
  </si>
  <si>
    <t>Loss on sale of assets—net</t>
  </si>
  <si>
    <t>Operating income</t>
  </si>
  <si>
    <t>Interest expense—net</t>
  </si>
  <si>
    <t>Equity in earnings (loss) of joint ventures</t>
  </si>
  <si>
    <t>Loss on extinguishment of debt</t>
  </si>
  <si>
    <t>Other expense</t>
  </si>
  <si>
    <t>Loss from continuing operations before income taxes</t>
  </si>
  <si>
    <t>Income tax benefit</t>
  </si>
  <si>
    <t>Loss from continuing operations</t>
  </si>
  <si>
    <t>Income (loss) from discontinued operations, net of income taxes</t>
  </si>
  <si>
    <t>Net loss</t>
  </si>
  <si>
    <t>Basic loss per share attributable to continuing operations</t>
  </si>
  <si>
    <t>Basic loss per share attributable to discontinued operations, net of tax</t>
  </si>
  <si>
    <t>Basic loss per share</t>
  </si>
  <si>
    <t>Basic weighted average shares</t>
  </si>
  <si>
    <t>Diluted loss per share attributable to continuing operations</t>
  </si>
  <si>
    <t>Diluted loss per share attributable to discontinued operations, net of tax</t>
  </si>
  <si>
    <t>Diluted loss per share</t>
  </si>
  <si>
    <t>Diluted weighted average shares</t>
  </si>
  <si>
    <t>Condensed Consolidated Statements of Comprehensive Loss - USD ($) $ in Thousands</t>
  </si>
  <si>
    <t>Statement Of Income And Comprehensive Income [Abstract]</t>
  </si>
  <si>
    <t>Currency translation adjustment—net of tax</t>
  </si>
  <si>
    <t>[1]</t>
  </si>
  <si>
    <t>Net unrealized gain on derivatives—net of tax</t>
  </si>
  <si>
    <t>[2]</t>
  </si>
  <si>
    <t>Other comprehensive income (loss)—net of tax</t>
  </si>
  <si>
    <t>Comprehensive loss</t>
  </si>
  <si>
    <t>Net of income tax provision of $6 and $99 for the three months ended June 30, 2017 and 2016, respectively. Net of income tax (provision) benefit of $33 and $(370) for the six months ended June 30, 2017 and 2016, respectively.</t>
  </si>
  <si>
    <t>Net of income tax provision of $468 and $947 for the three and six months ended June 30, 2017.</t>
  </si>
  <si>
    <t>Condensed Consolidated Statements of Comprehensive Loss (Parenthetical) - USD ($) $ in Thousands</t>
  </si>
  <si>
    <t>Currency translation adjustment, tax</t>
  </si>
  <si>
    <t>Net unrealized (gain) loss on derivatives, tax</t>
  </si>
  <si>
    <t>Condensed Consolidated Statements Of Equity - USD ($) shares in Thousands, $ in Thousands</t>
  </si>
  <si>
    <t>Total</t>
  </si>
  <si>
    <t>Common Stock [Member]</t>
  </si>
  <si>
    <t>Treasury Stock [Member]</t>
  </si>
  <si>
    <t>Additional Paid-In Capital [Member]</t>
  </si>
  <si>
    <t>Accumulated Deficit [Member]</t>
  </si>
  <si>
    <t>Accumulated Other Comprehensive Loss [Member]</t>
  </si>
  <si>
    <t>BALANCE - value at Dec. 31, 2015</t>
  </si>
  <si>
    <t>BALANCE - shares at Dec. 31, 2015</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options and purchases from employee stock plans, value</t>
  </si>
  <si>
    <t>Exercise of options and purchases from employee stock plans, shares</t>
  </si>
  <si>
    <t>Other comprehensive Income (loss)—net of tax</t>
  </si>
  <si>
    <t>BALANCE - value at Jun. 30, 2016</t>
  </si>
  <si>
    <t>BALANCE - shares at Jun. 30, 2016</t>
  </si>
  <si>
    <t>BALANCE - value at Dec. 31, 2016</t>
  </si>
  <si>
    <t>BALANCE - shares at Dec. 31, 2016</t>
  </si>
  <si>
    <t>BALANCE - value at Jun. 30, 2017</t>
  </si>
  <si>
    <t>BALANCE - shares at Jun. 30, 2017</t>
  </si>
  <si>
    <t>Condensed Consolidated Statements Of Cash Flows - USD ($) $ in Thousands</t>
  </si>
  <si>
    <t>OPERATING ACTIVITIES:</t>
  </si>
  <si>
    <t>Loss from discontinued operations, net of income taxes</t>
  </si>
  <si>
    <t>Adjustments to reconcile net loss to net cash flows provided by (used in) operating activities:</t>
  </si>
  <si>
    <t>Depreciation and amortization</t>
  </si>
  <si>
    <t>Equity in earnings of joint ventures</t>
  </si>
  <si>
    <t>Cash distributions from joint ventures</t>
  </si>
  <si>
    <t>Loss on extinguishment of 7 3/8% senior notes</t>
  </si>
  <si>
    <t>Deferred income taxes</t>
  </si>
  <si>
    <t>Loss on sale of assets</t>
  </si>
  <si>
    <t>Amortization of deferred financing fees</t>
  </si>
  <si>
    <t>Unrealized net (gain) loss from mark-to-market valuations of derivatives</t>
  </si>
  <si>
    <t>Unrealized foreign currency gain</t>
  </si>
  <si>
    <t>Share-based compensation expense</t>
  </si>
  <si>
    <t>Changes in assets and liabilities:</t>
  </si>
  <si>
    <t>Accounts receivable</t>
  </si>
  <si>
    <t>Accounts payable and accrued expenses</t>
  </si>
  <si>
    <t>Other noncurrent assets and liabilities</t>
  </si>
  <si>
    <t>Net cash flows provided by operating activities of continuing operations</t>
  </si>
  <si>
    <t>Net cash flows used in operating activities of discontinued operations</t>
  </si>
  <si>
    <t>Cash provided by (used in) operating activities</t>
  </si>
  <si>
    <t>INVESTING ACTIVITIES:</t>
  </si>
  <si>
    <t>Purchases of property and equipment</t>
  </si>
  <si>
    <t>Proceeds from dispositions of property and equipment</t>
  </si>
  <si>
    <t>Changes in restricted cash</t>
  </si>
  <si>
    <t>Cash used in investing activities</t>
  </si>
  <si>
    <t>FINANCING ACTIVITIES:</t>
  </si>
  <si>
    <t>Proceeds from issuance of 8% senior notes</t>
  </si>
  <si>
    <t>Redemption of 7 3/8% senior notes</t>
  </si>
  <si>
    <t>7 3/8% senior notes tender premium</t>
  </si>
  <si>
    <t>Deferred financing fees</t>
  </si>
  <si>
    <t>Repayments of long term note payable</t>
  </si>
  <si>
    <t>Repayments of term loan facility</t>
  </si>
  <si>
    <t>Proceeds from equipment debt</t>
  </si>
  <si>
    <t>Repayments of equipment debt</t>
  </si>
  <si>
    <t>Taxes paid on settlement of vested share awards</t>
  </si>
  <si>
    <t>Exercise of options and purchases from employee stock plans</t>
  </si>
  <si>
    <t>Borrowings under revolving loans</t>
  </si>
  <si>
    <t>Repayments of revolving loans</t>
  </si>
  <si>
    <t>Cash provided by financing activities</t>
  </si>
  <si>
    <t>Effect of foreign currency exchange rates on cash and cash equivalents</t>
  </si>
  <si>
    <t>Net in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Condensed Consolidated Statements Of Cash Flows (Parenthetical)</t>
  </si>
  <si>
    <t>May 31, 2017</t>
  </si>
  <si>
    <t>Basis Of Presentation</t>
  </si>
  <si>
    <t>Organization Consolidation And Presentation Of Financial Statements [Abstract]</t>
  </si>
  <si>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16.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June 30, 2017, and its results of operations for the three and six months ended June 30, 2017 and 2016 and cash flows for the six months ended June 30, 2017 and 2016 have been included.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s cost structure includes significant annual equipment-related costs, including depreciation, maintenance, insurance and long-term rentals. These costs have averaged approximately 23% of total costs of contract revenues over the prior three years. During the year, both equipment utilization and the timing of fixed cost expenditures fluctuate significantly. Accordingly, the Company allocates these fixed equipment costs to interim periods in proportion to revenues recognized over the year, to better match revenues and expenses. Specifically, at each interim reporting date the Company compares actual revenues earned to date on its dredging contracts to expected annual revenues and recognizes equipment costs on the same proportionate basis. In the fourth quarter, any over or under allocated equipment costs are recognized such that the expense for the year equals actual equipment costs incurred during the year. The Company has two operating segments: dredging and environmental &amp; infrastructure, which are also the Company’s two reportable segments. The Company has determined that dredging, Terra Contracting Services, LLC (“Terra”) and Great Lakes Environmental &amp; Infrastructure, LLC (“GLEI”) are the Company’s three reporting units. The Company performed its most recent annual test of impairment as of July 1, 2016 with no indication of impairment as of the test date. The Company will perform its next scheduled annual test of goodwill in the third quarter of 2017 should no triggering events occur which would require a test prior to the next annual test. The condensed consolidated results of operations and comprehensive income for the interim periods presented herein are not necessarily indicative of the results to be expected for the full year. Recent Accounting Pronouncements In January 2017, the Financial Accounting Standards Board (“FASB”) issued Accounting Standard Update No. 2017-04 (“ASU 2017-04”), Intangibles—Goodwill and Other (Topic 350): Simplifying the Test for Goodwill Impairment The Company does not anticipate that the adoption of ASU 2017-04 will have a material effect on the Company’s consolidated financial statements. In November 2016, the FASB issued Accounting Standard Update No. 2016-18 (“ASU 2016-18”), Statement of Cashflows (Topic 230): Restricted Cash The Company does not anticipate that the adoption of ASU 2016-18 will have a material effect on the Company’s consolidated financial statements. In August 2016, the FASB issued Accounting Standard Update No. 2016-15 (“ASU 2016-15”), Classification of Certain Cash Receipts and Cash Payments, In February 2016, the FASB issued Accounting Standard Update No. 2016-02 (“ASU 2016-02”), Leases (Topic 842) In May 2014, the FASB issued Accounting Standard Update No. 2014-09, Revenue from Contracts with Customers (Topic 606) Accounting Standard Updates related to Accounting Standards Codification Topic 606 (collectively, “ASC 606”),</t>
  </si>
  <si>
    <t>Earnings Per Share</t>
  </si>
  <si>
    <t>Earnings Per Share [Abstract]</t>
  </si>
  <si>
    <t xml:space="preserve">2.
Earnings per share Basic earnings per share is computed by dividing net income attributable to common stockholders by the weighted-average number of common shares outstanding during the reporting period. Diluted earnings per share is computed similarly to basic earnings per share except that it reflects the potential dilution that could occur if dilutive securities or other obligations to issue common stock were exercised or converted into common stock. For the three months ended June 30, 2017 and 2016, the dilutive effect of 603 thousand and 651 thousand stock options and restricted stock units, respectively, were excluded from the diluted weighted-average common shares outstanding as the Company incurred a loss during these periods. For the six months ended June 30, 2017 and 2016, the dilutive effect of 654 thousand and 523 thousand stock options and restricted stock units, respectively, were excluded from the diluted weighted-average common shares outstanding as the Company incurred a loss during these periods. For the three months ended June 30, 2017 and 2016, 1,331 thousand and 1,603 thousand stock options and restricted stock units, respectively, were excluded from the calculation of diluted earnings per share based on the application of the treasury stock method, as such stock options and restricted stock units were determined to be anti-dilutive. Similarly, for the six months ended June 30, 2017 and 2016, 1,455 thousand and 1,694 thousand stock options and restricted stock units, respectively, were excluded from the calculation of diluted earnings per share as such stock options and restricted stock units were determined to be anti-dilutive. The computations for basic and diluted loss per share are as follows:
Three Months Ended
Six Months Ended
(shares in thousands)
June 30,
June 30,
2017
2016
2017
2016
Loss from continuing operations
$
(1,062
)
$
(1,719
)
$
(4,785
)
$
(5,754
)
Income (loss) from discontinued operations, net of income taxes
368
—
(12,697
)
—
Net loss
(694
)
(1,719
)
(17,482
)
(5,754
)
Weighted-average common shares outstanding — basic
61,342
60,711
61,204
60,609
Effect of stock options and restricted stock units
—
—
—
—
Weighted-average common shares outstanding — diluted
61,342
60,711
61,204
60,609
Loss per share from continuing operations — basic
$
(0.02
)
$
(0.03
)
$
(0.08
)
$
(0.10
)
Loss per share from continuing operations — diluted
$
(0.02
)
$
(0.03
)
$
(0.08
)
$
(0.10
) </t>
  </si>
  <si>
    <t>Accounts Receivable And Contracts In Progress</t>
  </si>
  <si>
    <t>Receivables [Abstract]</t>
  </si>
  <si>
    <t>Accounts receivable and contracts in progress</t>
  </si>
  <si>
    <t>3.
Accounts receivable and contracts in progress Accounts receivable at June 30, 2017 and December 31, 2016 are as follows:
June 30,
December 31,
2017
2016
Completed contracts
$
8,953
$
18,727
Contracts in progress
41,267
53,137
Retainage
16,975
21,399
67,195
93,263
Allowance for doubtful accounts
(763
)
(747
)
Total accounts receivable—net
$
66,432
$
92,516
Current portion of accounts receivable—net
$
61,957
$
88,091
Long-term accounts receivable and retainage
4,475
4,425
Total accounts receivable—net
$
66,432
$
92,516
The components of contracts in progress at June 30, 2017 and December 31, 2016 are as follows:
June 30,
December 31,
2017
2016
Costs and earnings in excess of billings:
Costs and earnings for contracts in progress
$
579,761
$
587,371
Amounts billed
(514,069
)
(511,548
)
Costs and earnings in excess of billings for contracts in progress
65,692
75,823
Costs and earnings in excess of billings for completed contracts
25,138
19,189
Total contract revenues in excess of billings
$
90,830
$
95,012
Billings in excess of costs and earnings:
Amounts billed
$
(325,617
)
$
(268,754
)
Costs and earnings for contracts in progress
320,604
263,613
Total billings in excess of contract revenues
$
(5,013
)
$
(5,141
) The Company has $17,860 included in costs in excess of billings that are dependent upon the sale of environmental credits earned for a wetland mitigation project. The sale of these credits is subject to market factors that could cause the amount of expected revenue to be higher or lower than currently estimated. If the amount of proceeds received from the sale of the environmental credits is lower than our expectations, we could sustain a loss of part or all of the costs incurred related to this project. Additionally, the timing of realization may be impacted by a delay in the sale of these environmental credits, resulting in a longer period to recover our investment.</t>
  </si>
  <si>
    <t>Accrued Expenses</t>
  </si>
  <si>
    <t>Payables And Accruals [Abstract]</t>
  </si>
  <si>
    <t>4.
Accrued expenses Accrued expenses at June 30, 2017 and December 31, 2016 are as follows:
June 30,
December 31,
2017
2016
Insurance
$
15,905
$
18,114
Payroll and employee benefits
6,441
10,028
Interest
3,268
8,660
Accumulated deficit in joint ventures
2,379
17,016
Fuel hedge contracts
1,853
—
Percentage of completion adjustment
1,758
3,322
Income and other taxes
1,592
3,208
Other
7,531
8,695
Total accrued expenses
$
40,727
$
69,043</t>
  </si>
  <si>
    <t>Long-term Debt</t>
  </si>
  <si>
    <t>Debt Disclosure [Abstract]</t>
  </si>
  <si>
    <t>Long-Term Debt</t>
  </si>
  <si>
    <t>5.
Long-term debt Credit Agreement On December 30, 2016, the Company, Great Lakes Dredge &amp; Dock Company, LLC, NASDI Holdings, LLC, Great Lakes Dredge &amp; Dock Environmental, Inc., Great Lakes Environmental &amp; Infrastructure Solutions, LLC and Great Lakes Environmental &amp; Infrastructure, LLC (collectively, the “Credit Parties”) entered into a revolving credit and security agreement, as subsequently amended, (the “Credit Agreement”) with certain financial institutions from time to time party thereto as lenders, PNC Bank, National Association, as Agent, PNC Capital Markets, The PrivateBank and Trust Company, Suntrust Robinson Humphrey, Inc., Capital One, National Association and Bank of America, N.A., as Joint Lead Arrangers and Joint Bookrunners, Texas Capital Bank, National Association, as Syndication Agent and Woodforest National Bank, as Documentation Agent. The Credit Agreement, which replaced the Company’s former revolving credit agreement, provides for a senior secured revolving credit facility in an aggregate principal amount of up to $250,000, subfacilities for the issuance of standby letters of credit up to a $250,000 sublimit and swingline loans up to a $25,000 sublimit. The maximum borrowing capacity under the Credit Agreement is determined by a formula and may fluctuate depending on the value of the collateral included in such formula at the time of determination. The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provided that no default or event of default exists both before and after giving effect to such incremental commitment increase. The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more than 1.10 to 1.00. The Credit Parties are also restricted in the amount of capital expenditures they may make in each fiscal year. The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Credit Agreement will be unconditionally guaranteed, on a joint and several basis, by each existing and subsequently acquired or formed material direct and indirect domestic subsidiary of the Company. Borrowings under the Credit Agreement were or will be used to refinance existing indebtedness under the Company’s former revolving credit agreement, refinance existing indebtedness under the Company’s former term loan agreement, pay fees and expenses related to the Credit Agreement, finance acquisitions permitted under the Credit Agreement, finance ongoing working capital and for other general corporate purposes. The Credit Agreement matures on December 30, 2019. The obligations under the Credit Agreement are secured by substantially all of the assets of the Credit Parties. The outstanding obligations thereunder shall be secured by a valid first priority perfected lien on substantially all of the vessels of the Credit Parties and a valid perfected lien on all domestic accounts receivable and substantially all other assets of the Credit Parties, subject to the permitted liens and interests of other parties (including the Company’s surety bonding provider). Interest on the senior secured revolving credit facility of the Credit Agreement is equal to either a base rate option or LIBOR option, at the Company’s election. The base rate option is (1) the base commercial lending rate of PNC Bank, National Association, as publicly announced plus (2)(a) an interest margin of 2.0% or (b) after the date on which a borrowing base certificate is required to be delivered under Section 9.2 of the Credit Agreement (commencing with the fiscal quarter ending December 31, 2017, the “Adjustment Date”), an interest margin ranging between 1.5% and 2.0% depending on the quarterly average undrawn availability on the senior secured revolving credit facility. The LIBOR option is the sum of (1) LIBOR and (2)(a) an interest margin of 3.0% or (b) after the Adjustment Date, an interest rate margin ranging between 2.5% to 3.0% per annum depending on the quarterly average undrawn availability on the senior secured revolving credit facility. The Credit Agreement is subject to an unused fee ranging from 0.25% to 0.375% per annum depending on the amount of average daily outstandings under the senior secured revolving credit facility. As of June 30, 2017, the Company had $86,000 of borrowings on the revolver and $40,427 of letters of credit outstanding, resulting in $98,999 of availability under the Credit Agreement. Prior revolving credit agreement and term loan facility In conjunction with the Credit Agreement entered into on December 30, 2016, the senior revolving credit agreement with an aggregate principal amount of up to $199,000 and the senior secured term loan facility consisting of a term loan in an aggregate principal amount of $50,000 were paid in full. Depending on the Company’s consolidated leverage ratio, previous borrowings under the revolving credit facility bore interest at the option of the Company at either a LIBOR rate plus a margin of between 1.50% to 2.50% per annum or a base rate plus a margin of between 0.50% to 1.50% per annum. The previous borrowings under the senior secured term loan facility bore interest at a fixed rate of 4.655% per annum. Senior Notes In May 2017, the Company issued $325,000 of 8.000% senior notes (“8% Senior Notes”) due May 15, 2022. The 8% Senior Notes were issued at 100% of face value resulting in net proceeds of $321,653, net of underwriting fees. In connection with the issuance of the 8% Senior Notes, the Company retired all of its $275,000 of 7.375% senior notes due February 2019 for $282,638, which included a tender premium and accrued and unpaid interest. The Company used the remaining net proceeds from the debt offering to reduce the Company's indebtedness under its Credit Agreement. Other The Company enters into note arrangements to finance certain vessels and ancillary equipment. The current portion of all equipment notes is $2,845. The long term portion is $14,149 and is included in notes payable or other long term liabilities.</t>
  </si>
  <si>
    <t>Fair Value Measurements</t>
  </si>
  <si>
    <t>Fair Value Disclosures [Abstract]</t>
  </si>
  <si>
    <t xml:space="preserve">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June 30, 2017
Quoted Prices in Active Markets for Identical Assets (Level 1)
Significant Other Observable Inputs (Level 2)
Significant Unobservable Inputs (Level 3)
Fuel hedge contracts
$
1,853
$
—
$
1,853
$
—
Fair Value Measurements at Reporting Date Using
Description
At December 31, 2016
Quoted Prices in Active Markets for Identical Assets (Level 1)
Significant Other Observable Inputs (Level 2)
Significant Unobservable Inputs (Level 3)
Fuel hedge contracts
$
2,293
$
—
$
2,293
$
—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fuel requirements for work in domestic backlog. As of June 30, 2017, the Company was party to various swap arrangements to hedge the price of a portion of its diesel fuel purchase requirements for work in its backlog to be performed through May 2018. As of June 30, 2017, there were 9.9 million gallons remaining on these contracts which represent approximately 80% of the Company’s forecasted domestic fuel purchases through May 2018. Under these swap agreements, the Company will pay fixed prices ranging from $1.53 to $1.76 per gallon. At June 30, 2017 the fair value liability of the fuel hedge contracts was estimated to be $1,853 and is recorded in accrued expenses. At December 31, 2016, the fair value asset of the fuel hedge contracts was estimated to be $2,293 and is recorded in prepaid expenses and other current assets. For fuel hedge contracts considered to be highly effective, the losses reclassified to earnings from changes in fair value of derivatives, net of cash settlements and taxes, for the six months ended June 30, 2017 were $195. The remaining gains and losses included in accumulated other comprehensive loss at June 30, 2017 will be reclassified into earnings over the next eleven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June 30, 2017 and December 31, 2016 is as follows:
Fair Value at
June 30,
December 31,
Balance Sheet Location
2017
2016
Asset derivatives:
Derivatives designated as hedging instruments
Fuel hedge contracts
Prepaid expenses and other current assets
$
—
$
546
Derivatives not designated as hedging instruments
Fuel hedge contracts
Prepaid expenses and other current assets
—
1,747
Total asset derivatives
$
—
$
2,293
Liability derivatives:
Derivatives designated as hedging instruments
Fuel hedge contracts
Accrued expenses
$
1,853
$
—
Accumulated other comprehensive income (loss) Changes in the components of the accumulated balances of other comprehensive income (loss) are as follows:
Three Months Ended
Six Months Ended
June 30,
June 30,
2017
2016
2017
2016
Cumulative translation adjustments—net of tax
$
6
$
148
$
(22
)
$
557
Derivatives:
Reclassification of derivative losses to earnings—net of tax
155
—
195
—
Change in fair value of derivatives—net of tax
(873
)
—
(1,647
)
—
Net unrealized gain on derivatives—net of tax
(718
)
—
(1,452
)
—
Total other comprehensive income (loss)
$
(712
)
$
148
$
(1,474
)
$
557
Adjustments reclassified from accumulated balances of other comprehensive income (loss) to earnings are as follows:
Three Months Ended
Six Months Ended
June 30,
June 30,
Statement of Operations Location
2017
2016
2017
2016
Derivatives:
Fuel
Costs of contract revenues
$
257
$
—
$
323
$
—
Income tax benefit
102
—
128
—
$
155
$
—
$
195
$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revolving credit agreement approximates fair value. In May 2017, the Company issued a total of $325,000 of 8% senior notes due May 15, 2022, which were outstanding at June 30, 2017 (see Note 5). The 8% Senior Notes are senior unsecured obligations of the Company and its subsidiaries that guarantee the 8% Senior Notes. The fair value of the senior notes was $331,110 at June 30, 2017,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 </t>
  </si>
  <si>
    <t>Share-Based Compensation</t>
  </si>
  <si>
    <t>Disclosure Of Compensation Related Costs Sharebased Payments [Abstract]</t>
  </si>
  <si>
    <t xml:space="preserve">7 .
Share-based compensation On May 11, 2017, the Company’s stockholders approved the Great Lakes Dredge &amp; Dock Corporation 2017 Long-Term Incentive Plan (the “Incentive Plan”), which previously had been approved by the Company’s board of directors subject to stockholder approval. The Incentive Plan permits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During the six months ended June 30, 2017, the Company granted 920 thousand restricted stock units to certain employees. In addition, all non-employee directors on the Company’s board of directors are paid a portion of their board-related compensation in stock grants. Compensation cost charged to expense related to share-based compensation arrangements was $840 and $1,079 for the three months ended June 30, 2017 and 2016, respectively, and $1,758 and $2,006 for the six months ended June 30, 2017 and 2016, respectively. Beginning in the first quarter of 2017, the Company includes income taxes related to share-based compensation as a component of net income. </t>
  </si>
  <si>
    <t>Commitments And Contingencies</t>
  </si>
  <si>
    <t>Commitments And Contingencies Disclosure [Abstract]</t>
  </si>
  <si>
    <t>8.
Commitments and contingencies Commercial commitments Performance and bid bonds are customarily required for dredging and marine construction projects, as well as some environmental &amp; infrastructure projects. The Company has bonding agreements with Argonaut Insurance Company, Berkley Insurance Company, Chubb Surety, Liberty Mutual Insurance Company and Zurich American Insurance Company (“Zurich”), under which the Company can obtain performance, bid and payment bonds. The Company also has outstanding bonds with Travelers Casualty and Surety Company of America. Bid bonds are generally obtained for a percentage of bid value and amounts outstanding typically range from $1,000 to $10,000. At June 30, 2017, the Company had outstanding performance bonds with a notional amount of approximately $1,083,982, of which $41,260 relates to projects from the Company’s historical environmental &amp; infrastructure businesses. The revenue value remaining in backlog related to these projects totaled approximately $347,860. In connection with the sale of our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approximately $20,000 for failure of the contractor to perform in accordance with the terms of a project. In May 2017, Zurich drew upon the letter of credit in the amount of $20,881. In order to fund the draw on the letter of credit, the Company had to increase the borrowings on its revolving credit facility. As the outstanding letters of credit previously reduced our availability under the revolving credit facility, this draw down on our letter of credit does not impact our liquidity or capital availability. Pursuant to the terms of sale of our historical demolition business, the Company received an indemnification from the buyer for losses resulting from the bonding arrangement. The Company intends to aggressively pursue enforcement of the indemnification provisions if the buyer of the historical demolition business is found to be in default of its obligations. The Company cannot estimate the amount or range of recoveries related to the indemnification or resolution of the Company’s responsibilities under the surety bond. The surety bond claim impact has been included in discontinued operations and is discussed in Note 10.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Legal actions brought by the Company to enforce the buyer’s obligations under the sale agreement are described below.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the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Also pursuant to the terms of the agreement to sell NASDI and Yankee and as described above, the Company agreed to keep in place surety bonds for certain pending demolition projects, and the buyer agreed to indemnify the Company for all losses relating to those bonds. As described above, in May 2017, Zurich drew upon the Company’s letter of credit in the amount of $20,881. On May 26, 2017, the Company and NASDI Holdings, LLC brought a second action in the Delaware Court of Chancery seeking indemnification for all losses relating to the bonds for that project. Except as noted abov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t>
  </si>
  <si>
    <t>Investments</t>
  </si>
  <si>
    <t>Equity Method Investments And Joint Ventures [Abstract]</t>
  </si>
  <si>
    <t xml:space="preserve">9.
Investments The Company owns 50% of TerraSea Environmental Solutions (“TerraSea”) as a joint venture. TerraSea is engaged in the environmental services business through its ability to remediate contaminated soil and dredged sediment treatment. At June 30, 2017 and December 31, 2016, the Company had net advances to TerraSea of $4,758 and $24,696, respectively, which are recorded in prepaid expenses and other current assets. The Company has an accumulated deficit in joint ventures, which represents losses recognized to date in excess of our investment in TerraSea, of $2,379 and $17,016 at June 30, 2017 and December 31, 2016, respectively, which is presented in accrued expenses. The Company is in the final stages of the wind down of TerraSea with its joint venture partner. During the second quarter of 2017, the Company and the joint venture partner agreed to a final resolution of the net advances through additional funding of the joint venture. The Company recorded additional losses of $1,458 related to this agreement during the quarter ended June 30, 2017. There are no remaining TerraSea projects at June 30, 2017. </t>
  </si>
  <si>
    <t>Business Combinations And Dispositions</t>
  </si>
  <si>
    <t>Business Combinations [Abstract]</t>
  </si>
  <si>
    <t xml:space="preserve">10.
Business combinations and dispositions Discontinued operations On April 23, 2014, the Company entered into an agreement and completed the sale of NASDI and Yankee, its two former subsidiaries that comprised our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net of future payments of accounts payable existing at the date of close, including any future payments of obligations associated with outstanding claims. The amount and timing of any realization of additional net proceeds has been impacted by the litigation with the buyer of the historical demolition business. However, management believes that the ultimate resolution of these matters will not be material to the Company’s consolidated financial position or results of operations. As discussed in Note 8, the Company was notified by Zurich of an alleged default triggered on a historical demolition surety performance bond in the aggregate of approximately $20,000 for failure of the contractor to perform in accordance with the terms of a project. Zurich could be obligated to reimburse the loss, damage and expense that may arise from the alleged default. The Company estimated its exposure to a surety bond claim, including associated expenses, to be $20,900 and has recorded this amount in discontinued operations during the six months ended June 30, 2017 as follows:
Three Months Ended
Six Months Ended
June 30,
June 30,
2017
2017
Revenue
$
—
$
—
Loss before income taxes from discontinued operations
$
—
$
(20,900
)
Income tax benefit
368
8,203
Loss from discontinued operations, net of income taxes
$
368
$
(12,697
) Magnus Pacific acquisition On November 4, 2014, the Company acquired Magnus Pacific Corporation (“Magnus”), a California corporation, for an aggregate purchase price of approximately $40 million. Under the terms of the acquisition, the aggregate purchase price is satisfied by payment of $25 million paid at closing, the issuance of a promissory note and an earnout payment. Magnus did not reach the minimum EBITDA threshold for 2015 designated in the secured promissory note; therefore, during 2015, the Company reduced the remaining fair value to zero. Under the terms of the acquisition, as amended, the maximum potential aggregate earnout (the “Earnout Payment”) is $11,400 Other During the fourth quarter of 2016, the Company sold assets associated with certain service lines of the environmental &amp; infrastructure segment’s business, excluding assets supporting the remediation service line. </t>
  </si>
  <si>
    <t>Segment Information</t>
  </si>
  <si>
    <t>Segment Reporting [Abstract]</t>
  </si>
  <si>
    <t>11.
Segment information The Company and its subsidiaries currently operate in two reportable segments: dredging and environmental &amp; infrastructur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Three Months Ended
Six Months Ended
June 30,
June 30,
2017
2016
2017
2016
Dredging
Contract revenues
$
152,507
$
153,661
$
305,561
$
298,674
Operating income
8,481
10,624
10,587
21,209
Environmental &amp; infrastructure
Contract revenues
$
24,711
$
39,782
$
43,935
$
58,872
Operating loss
(143
)
(6,806
)
(2,873
)
(17,480
)
Intersegment revenues
$
(359
)
$
(1,251
)
$
(2,051
)
$
(2,235
)
Total
Contract revenues
$
176,859
$
192,192
$
347,445
$
355,311
Operating income
8,338
3,818
7,714
3,729
Foreign dredging revenue for the three and six months ended June 30, 2017 of $12,420 and $31,574, respectively, was mostly attributable to work done in the Middle East. Foreign dredging revenue for the three and six months ended June 30, 2016 was $11,683 and $13,192, respectively. The majority of the Company’s long-lived assets are marine vessels and related equipment. At any point in time, the Company may employ certain assets outside of the U.S., as needed, to perform work on the Company’s foreign projects.</t>
  </si>
  <si>
    <t>Subsidiary Guarantors</t>
  </si>
  <si>
    <t>Condensed Financial Information Of Parent Company Only Disclosure [Abstract]</t>
  </si>
  <si>
    <t>12.
Subsidiary guarantors The Company’s long-term debt at June 30, 2017 includes $325,000 of 8.000% senior notes due May 15, 2022. The Company’s obligations under these senior unsecured notes are guaranteed by certain of the Company’s 100% owned domestic subsidiaries. Such guarantees are full, unconditional and joint and several. In connection with the 8% Senior Notes issued in May 2017, certain of the Company’s 100% owned domestic subsidiaries were released as subsidiary guarantors of the debt. Accordingly, the 2016 financial information included below has been recast to reflect the release of these entities as subsidiary guarantors. The following supplemental financial information sets forth for the Company’s subsidiary guarantors (on a combined basis), the Company’s non-guarantor subsidiaries (on a combined basis) and Great Lakes Dredge &amp; Dock Corporation, exclusive of its subsidiaries (“GLDD Corporation”):
(i)
balance sheets as of June 30, 2017 and December 31, 2016;
(ii)
statements of operations and comprehensive income (loss) for the three and six months ended June 30, 2017 and 2016; and
(iii)
statements of cash flows for the six months ended June 30, 2017 and 2016.
GREAT LAKES DREDGE &amp; DOCK CORPORATION AND SUBSIDIARIES
CONDENSED CONSOLIDATING BALANCE SHEET
AS OF JUNE 30, 2017
(In thousands)
ASSETS
Subsidiary Guarantors
Non-Guarantor Subsidiaries
GLDD Corporation
Eliminations
Consolidated Totals
CURRENT ASSETS:
Cash and cash equivalents
$
12,958
$
68
$
(383
)
$
—
$
12,643
Accounts receivable — net
59,583
3,457
—
(1,083
)
61,957
Contract revenues in excess of billings
87,328
3,502
—
—
90,830
Inventories
35,770
—
—
—
35,770
Prepaid expenses and other current assets
51,554
2,622
23
—
54,199
Total current assets
247,193
9,649
(360
)
(1,083
)
255,399
PROPERTY AND EQUIPMENT—Net
415,509
549
—
—
416,058
GOODWILL AND OTHER INTANGIBLE ASSETS—Net
84,394
385
—
—
84,779
INVENTORIES — Noncurrent
55,460
—
—
—
55,460
INVESTMENTS IN JOINT VENTURES
4,745
49
—
—
4,794
ASSETS HELD FOR SALE—Noncurrent
8,436
555
—
—
8,991
RECEIVABLES FROM AFFILIATES
48,686
17,526
172,294
(238,506
)
—
INVESTMENTS IN SUBSIDIARIES
—
—
540,750
(540,750
)
—
OTHER
8,162
1
5,844
—
14,007
TOTAL
$
872,585
$
28,714
$
718,528
$
(780,339
)
$
839,488
LIABILITIES AND EQUITY
CURRENT LIABILITIES:
Accounts payable
$
77,954
$
672
$
—
$
(1,083
)
$
77,543
Accrued expenses
35,284
1,758
3,685
—
40,727
Billings in excess of contract revenues
5,013
—
—
—
5,013
Current portion of long term debt
1,667
—
1,178
—
2,845
Total current liabilities
119,918
2,430
4,863
(1,083
)
126,128
8% SENIOR NOTES
—
—
320,614
—
320,614
REVOLVING CREDIT FACILITY
—
—
86,000
—
86,000
NOTES PAYABLE
—
—
12,696
—
12,696
DEFERRED INCOME TAXES
(1,833
)
—
57,708
—
55,875
PAYABLES TO AFFILIATES
171,501
61,331
5,674
(238,506
)
—
INVESTMENTS IN SUBSIDIARIES
30,927
—
—
(30,927
)
—
OTHER
7,221
(19
)
175
—
7,377
Total liabilities
327,734
63,742
487,730
(270,516
)
608,690
TOTAL EQUITY
544,851
(35,028
)
230,798
(509,823
)
230,798
TOTAL
$
872,585
$
28,714
$
718,528
$
(780,339
)
$
839,488
GREAT LAKES DREDGE &amp; DOCK CORPORATION AND SUBSIDIARIES
CONDENSED CONSOLIDATING BALANCE SHEET
AS OF DECEMBER 31, 2016
(In thousands)
ASSETS
Subsidiary Guarantors
Non-Guarantor Subsidiaries
GLDD Corporation
Eliminations
Consolidated Totals
CURRENT ASSETS:
Cash and cash equivalents
$
10,414
$
751
$
2
$
—
$
11,167
Accounts receivable — net
75,412
14,242
—
(1,563
)
88,091
Contract revenues in excess of billings
91,478
3,534
—
—
95,012
Inventories
37,137
—
—
—
37,137
Prepaid expenses and other current assets
73,131
2,688
—
—
75,819
Total current assets
287,572
21,215
2
(1,563
)
307,226
PROPERTY AND EQUIPMENT—Net
407,516
5,492
—
—
413,008
GOODWILL AND OTHER INTANGIBLE ASSETS—Net
84,643
432
—
—
85,075
INVENTORIES — Noncurrent
52,602
—
—
—
52,602
INVESTMENTS IN JOINT VENTURES
4,685
49
—
—
4,734
ASSETS HELD FOR SALE—Noncurrent
8,390
909
—
—
9,299
RECEIVABLES FROM AFFILIATES
58,284
16,807
82,340
(157,431
)
—
INVESTMENTS IN SUBSIDIARIES
—
—
636,216
(636,216
)
—
OTHER
14,692
1
6,951
—
21,644
TOTAL
$
918,384
$
44,905
$
725,509
$
(795,210
)
$
893,588
LIABILITIES AND EQUITY
CURRENT LIABILITIES:
Accounts payable
$
101,795
$
2,879
$
17
$
(1,506
)
$
103,185
Accrued expenses
55,940
3,222
9,881
—
69,043
Billings in excess of contract revenues
4,699
499
—
(57
)
5,141
Current portion of long term debt
305
1,015
1,145
—
2,465
Total current liabilities
162,739
7,615
11,043
(1,563
)
179,834
7 3/8% SENIOR NOTES
—
—
272,998
—
272,998
REVOLVING CREDIT FACILITY
—
—
104,111
—
104,111
NOTE PAYABLE
—
—
13,293
—
13,293
DEFERRED INCOME TAXES
(1,833
)
—
70,282
—
68,449
PAYABLES TO AFFILIATES
80,769
70,921
5,741
(157,431
)
—
INVESTMENTS IN SUBSIDIARIES
32,000
—
—
(32,000
)
—
OTHER
5,925
937
151
—
7,013
Total liabilities
279,600
79,473
477,619
(190,994
)
645,698
TOTAL EQUITY
638,784
(34,568
)
247,890
(604,216
)
247,890
TOTAL
$
918,384
$
44,905
$
725,509
$
(795,210
)
$
893,588
GREAT LAKES DREDGE &amp; DOCK CORPORATION AND SUBSIDIARIES
CONDENSED CONSOLIDATING STATEMENT OF OPERATIONS AND COMPREHENSIVE INCOME (LOSS)
FOR THE THREE MONTHS ENDED JUNE 30, 2017
(In thousands)
Subsidiary Guarantors
Non-Guarantor Subsidiaries
GLDD Corporation
Eliminations
Consolidated Totals
Contract revenues
$
174,360
$
3,061
$
—
$
(562
)
$
176,859
Costs of contract revenues
(149,800
)
(1,847
)
—
562
(151,085
)
Gross profit
24,560
1,214
—
—
25,774
OPERATING EXPENSES:
General and administrative expenses
16,848
425
(6
)
—
17,267
(Gain) loss on sale of assets—net
266
(97
)
—
—
169
Operating income
7,446
886
6
—
8,338
Interest expense—net
315
(325
)
(6,431
)
—
(6,441
)
Equity in earnings of subsidiaries
1,644
—
6,569
(8,213
)
—
Equity in loss of joint ventures
(1,468
)
—
—
—
(1,468
)
Loss on extinguishment of debt
—
—
(2,330
)
—
(2,330
)
Other income (expense)
(506
)
221
—
—
(285
)
Income (loss) from continuing operations before income taxes
7,431
782
(2,186
)
(8,213
)
(2,186
)
Income tax benefit
—
—
1,124
—
1,124
Income (loss) from continuing operations
7,431
782
(1,062
)
(8,213
)
(1,062
)
Income from discontinued operations, net of income taxes
—
—
368
—
368
Net income (loss)
$
7,431
$
782
$
(694
)
$
(8,213
)
$
(694
)
Comprehensive income (loss)
$
6,713
$
788
$
(1,406
)
$
(7,501
)
$
(1,406
)
GREAT LAKES DREDGE &amp; DOCK CORPORATION AND SUBSIDIARIES
CONDENSED CONSOLIDATING STATEMENT OF OPERATIONS AND COMPREHENSIVE INCOME (LOSS)
FOR THE THREE MONTHS ENDED JUNE 30, 2016
(In thousands)
Subsidiary Guarantors
Non-Guarantor Subsidiaries
GLDD Corporation
Eliminations
Consolidated Totals
Contract revenues
$
177,749
$
15,551
$
—
$
(1,108
)
$
192,192
Costs of contract revenues
(148,127
)
(20,917
)
—
1,108
(167,936
)
Gross profit
29,622
(5,366
)
—
—
24,256
OPERATING EXPENSES:
General and administrative expenses
16,356
3,450
(55
)
—
19,751
(Gain) loss on sale of assets—net
690
(3
)
—
—
687
Operating income (loss)
12,576
(8,813
)
55
—
3,818
Interest expense—net
171
(355
)
(5,719
)
—
(5,903
)
Equity in earnings (loss) of subsidiaries
(7,808
)
—
3,190
4,618
—
Equity in earnings of joint ventures
128
—
—
—
128
Other income (expense)
(526
)
8
—
—
(518
)
Income (loss) before income taxes
4,541
(9,160
)
(2,474
)
4,618
(2,475
)
Income tax benefit
1
—
755
—
756
Net income (loss)
$
4,542
$
(9,160
)
$
(1,719
)
$
4,618
$
(1,719
)
Comprehensive income (loss)
$
4,542
$
(9,012
)
$
(1,571
)
$
4,470
$
(1,571
)
GREAT LAKES DREDGE &amp; DOCK CORPORATION AND SUBSIDIARIES
CONDENSED CONSOLIDATING STATEMENT OF OPERATIONS AND COMPREHENSIVE LOSS
FOR THE SIX MONTHS ENDED JUNE 30, 2017
(In thousands)
Subsidiary Guarantors
Non-Guarantor Subsidiaries
GLDD Corporation
Eliminations
Consolidated Totals
Contract revenues
$
344,298
$
4,277
$
—
$
(1,130
)
$
347,445
Costs of contract revenues
(302,340
)
(4,279
)
—
1,130
(305,489
)
Gross profit
41,958
(2
)
—
—
41,956
OPERATING EXPENSES:
General and administrative expenses
33,326
736
—
—
34,062
(Gain) loss on sale of assets—net
260
(80
)
—
—
180
Operating income (loss)
8,372
(658
)
—
—
7,714
Interest expense—net
637
(658
)
(12,002
)
—
(12,023
)
Equity in earnings of subsidiaries
1,041
—
6,135
(7,176
)
—
Equity in loss of joint ventures
(1,467
)
—
—
—
(1,467
)
Loss on extinguishment of debt
—
—
(2,330
)
—
(2,330
)
Other income (expense)
(463
)
386
—
—
(77
)
Income (loss) from continuing operations before income taxes
8,120
(930
)
(8,197
)
(7,176
)
(8,183
)
Income tax (provision) benefit
—
(14
)
3,412
—
3,398
Income (loss) from continuing operations
8,120
(944
)
(4,785
)
(7,176
)
(4,785
)
Loss from discontinued operations, net of income taxes
(20,900
)
—
(12,697
)
20,900
(12,697
)
Net loss
$
(12,780
)
$
(944
)
$
(17,482
)
$
13,724
$
(17,482
)
Comprehensive loss
$
(14,232
)
$
(966
)
$
(18,956
)
$
15,198
$
(18,956
)
GREAT LAKES DREDGE &amp; DOCK CORPORATION AND SUBSIDIARIES
CONDENSED CONSOLIDATING STATEMENT OF OPERATIONS AND COMPREHENSIVE INCOME (LOSS)
FOR THE SIX MONTHS ENDED JUNE 30, 2016
(In thousands)
Subsidiary Guarantors
Non-Guarantor Subsidiaries
GLDD Corporation
Eliminations
Consolidated Totals
Contract revenues
$
332,328
$
24,628
$
—
$
(1,645
)
$
355,311
Costs of contract revenues
(277,090
)
(35,620
)
—
1,645
(311,065
)
Gross profit
55,238
(10,992
)
—
—
44,246
OPERATING EXPENSES:
General and administrative expenses
32,915
6,980
(55
)
—
39,840
(Gain) loss on sale of assets—net
681
(4
)
—
—
677
Operating income (loss)
21,642
(17,968
)
55
—
3,729
Interest expense—net
368
(733
)
(11,259
)
—
(11,624
)
Equity in earnings (loss) of subsidiaries
(16,781
)
—
2,041
14,740
—
Equity in earnings of joint ventures
13
—
—
—
13
Other expense
(513
)
(768
)
—
—
(1,281
)
Income (loss) before income taxes
4,729
(19,469
)
(9,163
)
14,740
(9,163
)
Income tax benefit
—
—
3,409
—
3,409
Net income (loss)
$
4,729
$
(19,469
)
$
(5,754
)
$
14,740
$
(5,754
)
Comprehensive income (loss)
$
4,729
$
(18,912
)
$
(5,197
)
$
14,183
$
(5,197
)
GREAT LAKES DREDGE &amp; DOCK CORPORATION AND SUBSIDIARIES
CONDENSED CONSOLIDATING STATEMENT OF CASH FLOWS
FOR THE SIX MONTHS ENDED JUNE 30, 2017
(In thousands)
Subsidiary Guarantors
Non-Guarantor Subsidiaries
GLDD Corporation
Eliminations
Consolidated Totals
OPERATING ACTIVITIES:
Net cash flows provided by (used in) operating activities of continuing operations
$
37,010
$
649
$
(16,915
)
$
—
$
20,744
Net cash flows used in operating activities of discontinued operations
(20,900
)
—
—
—
(20,900
)
Cash provided by (used in) operating activities
16,110
649
(16,915
)
—
(156
)
INVESTING ACTIVITIES:
Purchases of property and equipment
(41,828
)
7,562
—
—
(34,266
)
Proceeds from dispositions of property and equipment
1,229
983
—
—
2,212
Changes in restricted cash
7,035
—
—
—
7,035
Net change in accounts with affiliates
10,388
—
(90,635
)
80,247
—
Transfer to parent
—
—
81,000
(81,000
)
—
Cash provided by (used in) investing activities
(23,176
)
8,545
(9,635
)
(753
)
(25,019
)
FINANCING ACTIVITIES:
Proceeds from issuance of 8% senior notes
—
—
325,000
—
325,000
Redemption of 7 3/8% senior notes
—
—
(275,000
)
—
(275,000
)
7 3/8% senior notes tender premium
—
—
(744
)
—
(744
)
Deferred financing fees
—
—
(4,519
)
—
(4,519
)
Repayments of long term note payable
—
—
(567
)
—
(567
)
Proceeds from equipment debt
1,241
—
—
—
1,241
Repayments of equipment debt
(800
)
(19
)
—
—
(819
)
Net change in accounts with affiliates
90,169
(9,922
)
—
(80,247
)
—
Transfer to parent
(81,000
)
—
—
81,000
—
Taxes paid on settlement of vested share awards
—
—
(328
)
—
(328
)
Exercise of options and purchases from employee stock plans
—
—
434
—
434
Borrowings under revolving loans
—
—
52,046
—
52,046
Repayments of revolving loans
—
—
(70,157
)
—
(70,157
)
Cash provided by (used in) financing activities
9,610
(9,941
)
26,165
753
26,587
Effect of foreign currency exchange rates on cash and cash equivalents
—
64
—
—
64
Net increase (decrease) in cash and cash equivalents
2,544
(683
)
(385
)
—
1,476
Cash and cash equivalents at beginning of period
10,414
751
2
—
11,167
Cash and cash equivalents at end of period
$
12,958
$
68
$
(383
)
$
—
$
12,643
GREAT LAKES DREDGE &amp; DOCK CORPORATION AND SUBSIDIARIES
CONDENSED CONSOLIDATING STATEMENT OF CASH FLOWS
FOR THE SIX MONTHS ENDED JUNE 30, 2016
(In thousands)
Subsidiary Guarantors
Non-Guarantor Subsidiaries
GLDD Corporation
Eliminations
Consolidated Totals
OPERATING ACTIVITIES:
Cash provided by (used in) operating activities
$
23,152
$
(5,974
)
$
(9,918
)
$
—
$
7,260
INVESTING ACTIVITIES:
Purchases of property and equipment
(32,129
)
(21
)
—
—
(32,150
)
Proceeds from dispositions of property and equipment
10,289
29
—
—
10,318
Net change in accounts with affiliates
(2,618
)
—
—
2,618
—
Cash provided by (used in) investing activities
(24,458
)
8
—
2,618
(21,832
)
FINANCING ACTIVITIES:
Repayments of long term note payable
—
—
(531
)
—
(531
)
Repayments of term loan facility
—
—
(2,500
)
—
(2,500
)
Repayment of equipment debt
(146
)
(562
)
—
—
(708
)
Net change in accounts with affiliates
31,585
6,337
(35,304
)
(2,618
)
—
Transfer to parent
(23,000
)
—
23,000
—
—
Exercise of options and purchases from employee stock plans
—
—
415
—
415
Taxes paid on settlement of vested share awards
—
—
(162
)
—
(162
)
Borrowings under revolving loans
—
—
91,500
—
91,500
Repayments of revolving loans
—
—
(66,500
)
—
(66,500
)
Cash provided by (used in) financing activities
8,439
5,775
9,918
(2,618
)
21,514
Effect of foreign currency exchange rates on cash and cash equivalents
—
110
—
—
110
Net increase (decrease) in cash and cash equivalents
7,133
(81
)
—
—
7,052
Cash and cash equivalents at beginning of period
11,698
2,484
2
—
14,184
Cash and cash equivalents at end of period
$
18,831
$
2,403
$
2
$
—
$
21,236</t>
  </si>
  <si>
    <t>Basis Of Presentation (Policies)</t>
  </si>
  <si>
    <t>Recent Accounting Pronouncements</t>
  </si>
  <si>
    <t>Recent Accounting Pronouncements In January 2017, the Financial Accounting Standards Board (“FASB”) issued Accounting Standard Update No. 2017-04 (“ASU 2017-04”), Intangibles—Goodwill and Other (Topic 350): Simplifying the Test for Goodwill Impairment The Company does not anticipate that the adoption of ASU 2017-04 will have a material effect on the Company’s consolidated financial statements. In November 2016, the FASB issued Accounting Standard Update No. 2016-18 (“ASU 2016-18”), Statement of Cashflows (Topic 230): Restricted Cash The Company does not anticipate that the adoption of ASU 2016-18 will have a material effect on the Company’s consolidated financial statements. In August 2016, the FASB issued Accounting Standard Update No. 2016-15 (“ASU 2016-15”), Classification of Certain Cash Receipts and Cash Payments, In February 2016, the FASB issued Accounting Standard Update No. 2016-02 (“ASU 2016-02”), Leases (Topic 842) In May 2014, the FASB issued Accounting Standard Update No. 2014-09, Revenue from Contracts with Customers (Topic 606) Accounting Standard Updates related to Accounting Standards Codification Topic 606 (collectively, “ASC 606”),</t>
  </si>
  <si>
    <t>Earnings Per Share (Tables)</t>
  </si>
  <si>
    <t>Computations For Basic And Diluted Loss Per Share</t>
  </si>
  <si>
    <t xml:space="preserve">The computations for basic and diluted loss per share are as follows:
Three Months Ended
Six Months Ended
(shares in thousands)
June 30,
June 30,
2017
2016
2017
2016
Loss from continuing operations
$
(1,062
)
$
(1,719
)
$
(4,785
)
$
(5,754
)
Income (loss) from discontinued operations, net of income taxes
368
—
(12,697
)
—
Net loss
(694
)
(1,719
)
(17,482
)
(5,754
)
Weighted-average common shares outstanding — basic
61,342
60,711
61,204
60,609
Effect of stock options and restricted stock units
—
—
—
—
Weighted-average common shares outstanding — diluted
61,342
60,711
61,204
60,609
Loss per share from continuing operations — basic
$
(0.02
)
$
(0.03
)
$
(0.08
)
$
(0.10
)
Loss per share from continuing operations — diluted
$
(0.02
)
$
(0.03
)
$
(0.08
)
$
(0.10
) </t>
  </si>
  <si>
    <t>Accounts Receivable And Contracts In Progress (Tables)</t>
  </si>
  <si>
    <t>Schedule Of Accounts Receivable</t>
  </si>
  <si>
    <t>Accounts receivable at June 30, 2017 and December 31, 2016 are as follows:
June 30,
December 31,
2017
2016
Completed contracts
$
8,953
$
18,727
Contracts in progress
41,267
53,137
Retainage
16,975
21,399
67,195
93,263
Allowance for doubtful accounts
(763
)
(747
)
Total accounts receivable—net
$
66,432
$
92,516
Current portion of accounts receivable—net
$
61,957
$
88,091
Long-term accounts receivable and retainage
4,475
4,425
Total accounts receivable—net
$
66,432
$
92,516</t>
  </si>
  <si>
    <t>Components Of Contracts In Progress</t>
  </si>
  <si>
    <t xml:space="preserve">The components of contracts in progress at June 30, 2017 and December 31, 2016 are as follows:
June 30,
December 31,
2017
2016
Costs and earnings in excess of billings:
Costs and earnings for contracts in progress
$
579,761
$
587,371
Amounts billed
(514,069
)
(511,548
)
Costs and earnings in excess of billings for contracts in progress
65,692
75,823
Costs and earnings in excess of billings for completed contracts
25,138
19,189
Total contract revenues in excess of billings
$
90,830
$
95,012
Billings in excess of costs and earnings:
Amounts billed
$
(325,617
)
$
(268,754
)
Costs and earnings for contracts in progress
320,604
263,613
Total billings in excess of contract revenues
$
(5,013
)
$
(5,141
) </t>
  </si>
  <si>
    <t>Accrued Expenses (Tables)</t>
  </si>
  <si>
    <t>Accrued expenses at June 30, 2017 and December 31, 2016 are as follows:
June 30,
December 31,
2017
2016
Insurance
$
15,905
$
18,114
Payroll and employee benefits
6,441
10,028
Interest
3,268
8,660
Accumulated deficit in joint ventures
2,379
17,016
Fuel hedge contracts
1,853
—
Percentage of completion adjustment
1,758
3,322
Income and other taxes
1,592
3,208
Other
7,531
8,695
Total accrued expenses
$
40,727
$
69,043</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June 30, 2017
Quoted Prices in Active Markets for Identical Assets (Level 1)
Significant Other Observable Inputs (Level 2)
Significant Unobservable Inputs (Level 3)
Fuel hedge contracts
$
1,853
$
—
$
1,853
$
—
Fair Value Measurements at Reporting Date Using
Description
At December 31, 2016
Quoted Prices in Active Markets for Identical Assets (Level 1)
Significant Other Observable Inputs (Level 2)
Significant Unobservable Inputs (Level 3)
Fuel hedge contracts
$
2,293
$
—
$
2,293
$
—</t>
  </si>
  <si>
    <t>Schedule Of Fair Value Of Fuel Hedge Contracts Balance Sheet Location</t>
  </si>
  <si>
    <t>The fair value of the fuel hedge contracts outstanding as of June 30, 2017 and December 31, 2016 is as follows:
Fair Value at
June 30,
December 31,
Balance Sheet Location
2017
2016
Asset derivatives:
Derivatives designated as hedging instruments
Fuel hedge contracts
Prepaid expenses and other current assets
$
—
$
546
Derivatives not designated as hedging instruments
Fuel hedge contracts
Prepaid expenses and other current assets
—
1,747
Total asset derivatives
$
—
$
2,293
Liability derivatives:
Derivatives designated as hedging instruments
Fuel hedge contracts
Accrued expenses
$
1,853
$
—</t>
  </si>
  <si>
    <t>Changes In Components Of Accumulated Other Comprehensive Income (Loss)</t>
  </si>
  <si>
    <t>Changes in the components of the accumulated balances of other comprehensive income (loss) are as follows:
Three Months Ended
Six Months Ended
June 30,
June 30,
2017
2016
2017
2016
Cumulative translation adjustments—net of tax
$
6
$
148
$
(22
)
$
557
Derivatives:
Reclassification of derivative losses to earnings—net of tax
155
—
195
—
Change in fair value of derivatives—net of tax
(873
)
—
(1,647
)
—
Net unrealized gain on derivatives—net of tax
(718
)
—
(1,452
)
—
Total other comprehensive income (loss)
$
(712
)
$
148
$
(1,474
)
$
557</t>
  </si>
  <si>
    <t>Adjustments Reclassified From Accumulated Balances Other Comprehensive Income (Loss) To Earnings</t>
  </si>
  <si>
    <t>Adjustments reclassified from accumulated balances of other comprehensive income (loss) to earnings are as follows:
Three Months Ended
Six Months Ended
June 30,
June 30,
Statement of Operations Location
2017
2016
2017
2016
Derivatives:
Fuel
Costs of contract revenues
$
257
$
—
$
323
$
—
Income tax benefit
102
—
128
—
$
155
$
—
$
195
$
—</t>
  </si>
  <si>
    <t>Business Combinations And Dispositions (Tables)</t>
  </si>
  <si>
    <t>Schedule Of Discontinued Operations</t>
  </si>
  <si>
    <t xml:space="preserve">The Company estimated its exposure to a surety bond claim, including associated expenses, to be $20,900 and has recorded this amount in discontinued operations during the six months ended June 30, 2017 as follows
Three Months Ended
Six Months Ended
June 30,
June 30,
2017
2017
Revenue
$
—
$
—
Loss before income taxes from discontinued operations
$
—
$
(20,900
)
Income tax benefit
368
8,203
Loss from discontinued operations, net of income taxes
$
368
$
(12,697
) </t>
  </si>
  <si>
    <t>Segment Information (Tables)</t>
  </si>
  <si>
    <t>Segment Reporting By Segment</t>
  </si>
  <si>
    <t>Three Months Ended
Six Months Ended
June 30,
June 30,
2017
2016
2017
2016
Dredging
Contract revenues
$
152,507
$
153,661
$
305,561
$
298,674
Operating income
8,481
10,624
10,587
21,209
Environmental &amp; infrastructure
Contract revenues
$
24,711
$
39,782
$
43,935
$
58,872
Operating loss
(143
)
(6,806
)
(2,873
)
(17,480
)
Intersegment revenues
$
(359
)
$
(1,251
)
$
(2,051
)
$
(2,235
)
Total
Contract revenues
$
176,859
$
192,192
$
347,445
$
355,311
Operating income
8,338
3,818
7,714
3,729</t>
  </si>
  <si>
    <t>Subsidiary Guarantors (Tables)</t>
  </si>
  <si>
    <t>Condensed Consolidating of Balance Sheet</t>
  </si>
  <si>
    <t>GREAT LAKES DREDGE &amp; DOCK CORPORATION AND SUBSIDIARIES
CONDENSED CONSOLIDATING BALANCE SHEET
AS OF JUNE 30, 2017
(In thousands)
ASSETS
Subsidiary Guarantors
Non-Guarantor Subsidiaries
GLDD Corporation
Eliminations
Consolidated Totals
CURRENT ASSETS:
Cash and cash equivalents
$
12,958
$
68
$
(383
)
$
—
$
12,643
Accounts receivable — net
59,583
3,457
—
(1,083
)
61,957
Contract revenues in excess of billings
87,328
3,502
—
—
90,830
Inventories
35,770
—
—
—
35,770
Prepaid expenses and other current assets
51,554
2,622
23
—
54,199
Total current assets
247,193
9,649
(360
)
(1,083
)
255,399
PROPERTY AND EQUIPMENT—Net
415,509
549
—
—
416,058
GOODWILL AND OTHER INTANGIBLE ASSETS—Net
84,394
385
—
—
84,779
INVENTORIES — Noncurrent
55,460
—
—
—
55,460
INVESTMENTS IN JOINT VENTURES
4,745
49
—
—
4,794
ASSETS HELD FOR SALE—Noncurrent
8,436
555
—
—
8,991
RECEIVABLES FROM AFFILIATES
48,686
17,526
172,294
(238,506
)
—
INVESTMENTS IN SUBSIDIARIES
—
—
540,750
(540,750
)
—
OTHER
8,162
1
5,844
—
14,007
TOTAL
$
872,585
$
28,714
$
718,528
$
(780,339
)
$
839,488
LIABILITIES AND EQUITY
CURRENT LIABILITIES:
Accounts payable
$
77,954
$
672
$
—
$
(1,083
)
$
77,543
Accrued expenses
35,284
1,758
3,685
—
40,727
Billings in excess of contract revenues
5,013
—
—
—
5,013
Current portion of long term debt
1,667
—
1,178
—
2,845
Total current liabilities
119,918
2,430
4,863
(1,083
)
126,128
8% SENIOR NOTES
—
—
320,614
—
320,614
REVOLVING CREDIT FACILITY
—
—
86,000
—
86,000
NOTES PAYABLE
—
—
12,696
—
12,696
DEFERRED INCOME TAXES
(1,833
)
—
57,708
—
55,875
PAYABLES TO AFFILIATES
171,501
61,331
5,674
(238,506
)
—
INVESTMENTS IN SUBSIDIARIES
30,927
—
—
(30,927
)
—
OTHER
7,221
(19
)
175
—
7,377
Total liabilities
327,734
63,742
487,730
(270,516
)
608,690
TOTAL EQUITY
544,851
(35,028
)
230,798
(509,823
)
230,798
TOTAL
$
872,585
$
28,714
$
718,528
$
(780,339
)
$
839,488
GREAT LAKES DREDGE &amp; DOCK CORPORATION AND SUBSIDIARIES
CONDENSED CONSOLIDATING BALANCE SHEET
AS OF DECEMBER 31, 2016
(In thousands)
ASSETS
Subsidiary Guarantors
Non-Guarantor Subsidiaries
GLDD Corporation
Eliminations
Consolidated Totals
CURRENT ASSETS:
Cash and cash equivalents
$
10,414
$
751
$
2
$
—
$
11,167
Accounts receivable — net
75,412
14,242
—
(1,563
)
88,091
Contract revenues in excess of billings
91,478
3,534
—
—
95,012
Inventories
37,137
—
—
—
37,137
Prepaid expenses and other current assets
73,131
2,688
—
—
75,819
Total current assets
287,572
21,215
2
(1,563
)
307,226
PROPERTY AND EQUIPMENT—Net
407,516
5,492
—
—
413,008
GOODWILL AND OTHER INTANGIBLE ASSETS—Net
84,643
432
—
—
85,075
INVENTORIES — Noncurrent
52,602
—
—
—
52,602
INVESTMENTS IN JOINT VENTURES
4,685
49
—
—
4,734
ASSETS HELD FOR SALE—Noncurrent
8,390
909
—
—
9,299
RECEIVABLES FROM AFFILIATES
58,284
16,807
82,340
(157,431
)
—
INVESTMENTS IN SUBSIDIARIES
—
—
636,216
(636,216
)
—
OTHER
14,692
1
6,951
—
21,644
TOTAL
$
918,384
$
44,905
$
725,509
$
(795,210
)
$
893,588
LIABILITIES AND EQUITY
CURRENT LIABILITIES:
Accounts payable
$
101,795
$
2,879
$
17
$
(1,506
)
$
103,185
Accrued expenses
55,940
3,222
9,881
—
69,043
Billings in excess of contract revenues
4,699
499
—
(57
)
5,141
Current portion of long term debt
305
1,015
1,145
—
2,465
Total current liabilities
162,739
7,615
11,043
(1,563
)
179,834
7 3/8% SENIOR NOTES
—
—
272,998
—
272,998
REVOLVING CREDIT FACILITY
—
—
104,111
—
104,111
NOTE PAYABLE
—
—
13,293
—
13,293
DEFERRED INCOME TAXES
(1,833
)
—
70,282
—
68,449
PAYABLES TO AFFILIATES
80,769
70,921
5,741
(157,431
)
—
INVESTMENTS IN SUBSIDIARIES
32,000
—
—
(32,000
)
—
OTHER
5,925
937
151
—
7,013
Total liabilities
279,600
79,473
477,619
(190,994
)
645,698
TOTAL EQUITY
638,784
(34,568
)
247,890
(604,216
)
247,890
TOTAL
$
918,384
$
44,905
$
725,509
$
(795,210
)
$
893,588</t>
  </si>
  <si>
    <t>Condensed Consolidating Operations And Comprehensive Income (Loss)</t>
  </si>
  <si>
    <t xml:space="preserve">GREAT LAKES DREDGE &amp; DOCK CORPORATION AND SUBSIDIARIES
CONDENSED CONSOLIDATING STATEMENT OF OPERATIONS AND COMPREHENSIVE INCOME (LOSS)
FOR THE THREE MONTHS ENDED JUNE 30, 2017
(In thousands)
Subsidiary Guarantors
Non-Guarantor Subsidiaries
GLDD Corporation
Eliminations
Consolidated Totals
Contract revenues
$
174,360
$
3,061
$
—
$
(562
)
$
176,859
Costs of contract revenues
(149,800
)
(1,847
)
—
562
(151,085
)
Gross profit
24,560
1,214
—
—
25,774
OPERATING EXPENSES:
General and administrative expenses
16,848
425
(6
)
—
17,267
(Gain) loss on sale of assets—net
266
(97
)
—
—
169
Operating income
7,446
886
6
—
8,338
Interest expense—net
315
(325
)
(6,431
)
—
(6,441
)
Equity in earnings of subsidiaries
1,644
—
6,569
(8,213
)
—
Equity in loss of joint ventures
(1,468
)
—
—
—
(1,468
)
Loss on extinguishment of debt
—
—
(2,330
)
—
(2,330
)
Other income (expense)
(506
)
221
—
—
(285
)
Income (loss) from continuing operations before income taxes
7,431
782
(2,186
)
(8,213
)
(2,186
)
Income tax benefit
—
—
1,124
—
1,124
Income (loss) from continuing operations
7,431
782
(1,062
)
(8,213
)
(1,062
)
Income from discontinued operations, net of income taxes
—
—
368
—
368
Net income (loss)
$
7,431
$
782
$
(694
)
$
(8,213
)
$
(694
)
Comprehensive income (loss)
$
6,713
$
788
$
(1,406
)
$
(7,501
)
$
(1,406
)
GREAT LAKES DREDGE &amp; DOCK CORPORATION AND SUBSIDIARIES
CONDENSED CONSOLIDATING STATEMENT OF OPERATIONS AND COMPREHENSIVE INCOME (LOSS)
FOR THE THREE MONTHS ENDED JUNE 30, 2016
(In thousands)
Subsidiary Guarantors
Non-Guarantor Subsidiaries
GLDD Corporation
Eliminations
Consolidated Totals
Contract revenues
$
177,749
$
15,551
$
—
$
(1,108
)
$
192,192
Costs of contract revenues
(148,127
)
(20,917
)
—
1,108
(167,936
)
Gross profit
29,622
(5,366
)
—
—
24,256
OPERATING EXPENSES:
General and administrative expenses
16,356
3,450
(55
)
—
19,751
(Gain) loss on sale of assets—net
690
(3
)
—
—
687
Operating income (loss)
12,576
(8,813
)
55
—
3,818
Interest expense—net
171
(355
)
(5,719
)
—
(5,903
)
Equity in earnings (loss) of subsidiaries
(7,808
)
—
3,190
4,618
—
Equity in earnings of joint ventures
128
—
—
—
128
Other income (expense)
(526
)
8
—
—
(518
)
Income (loss) before income taxes
4,541
(9,160
)
(2,474
)
4,618
(2,475
)
Income tax benefit
1
—
755
—
756
Net income (loss)
$
4,542
$
(9,160
)
$
(1,719
)
$
4,618
$
(1,719
)
Comprehensive income (loss)
$
4,542
$
(9,012
)
$
(1,571
)
$
4,470
$
(1,571
)
GREAT LAKES DREDGE &amp; DOCK CORPORATION AND SUBSIDIARIES
CONDENSED CONSOLIDATING STATEMENT OF OPERATIONS AND COMPREHENSIVE LOSS
FOR THE SIX MONTHS ENDED JUNE 30, 2017
(In thousands)
Subsidiary Guarantors
Non-Guarantor Subsidiaries
GLDD Corporation
Eliminations
Consolidated Totals
Contract revenues
$
344,298
$
4,277
$
—
$
(1,130
)
$
347,445
Costs of contract revenues
(302,340
)
(4,279
)
—
1,130
(305,489
)
Gross profit
41,958
(2
)
—
—
41,956
OPERATING EXPENSES:
General and administrative expenses
33,326
736
—
—
34,062
(Gain) loss on sale of assets—net
260
(80
)
—
—
180
Operating income (loss)
8,372
(658
)
—
—
7,714
Interest expense—net
637
(658
)
(12,002
)
—
(12,023
)
Equity in earnings of subsidiaries
1,041
—
6,135
(7,176
)
—
Equity in loss of joint ventures
(1,467
)
—
—
—
(1,467
)
Loss on extinguishment of debt
—
—
(2,330
)
—
(2,330
)
Other income (expense)
(463
)
386
—
—
(77
)
Income (loss) from continuing operations before income taxes
8,120
(930
)
(8,197
)
(7,176
)
(8,183
)
Income tax (provision) benefit
—
(14
)
3,412
—
3,398
Income (loss) from continuing operations
8,120
(944
)
(4,785
)
(7,176
)
(4,785
)
Loss from discontinued operations, net of income taxes
(20,900
)
—
(12,697
)
20,900
(12,697
)
Net loss
$
(12,780
)
$
(944
)
$
(17,482
)
$
13,724
$
(17,482
)
Comprehensive loss
$
(14,232
)
$
(966
)
$
(18,956
)
$
15,198
$
(18,956
)
GREAT LAKES DREDGE &amp; DOCK CORPORATION AND SUBSIDIARIES
CONDENSED CONSOLIDATING STATEMENT OF OPERATIONS AND COMPREHENSIVE INCOME (LOSS)
FOR THE SIX MONTHS ENDED JUNE 30, 2016
(In thousands)
Subsidiary Guarantors
Non-Guarantor Subsidiaries
GLDD Corporation
Eliminations
Consolidated Totals
Contract revenues
$
332,328
$
24,628
$
—
$
(1,645
)
$
355,311
Costs of contract revenues
(277,090
)
(35,620
)
—
1,645
(311,065
)
Gross profit
55,238
(10,992
)
—
—
44,246
OPERATING EXPENSES:
General and administrative expenses
32,915
6,980
(55
)
—
39,840
(Gain) loss on sale of assets—net
681
(4
)
—
—
677
Operating income (loss)
21,642
(17,968
)
55
—
3,729
Interest expense—net
368
(733
)
(11,259
)
—
(11,624
)
Equity in earnings (loss) of subsidiaries
(16,781
)
—
2,041
14,740
—
Equity in earnings of joint ventures
13
—
—
—
13
Other expense
(513
)
(768
)
—
—
(1,281
)
Income (loss) before income taxes
4,729
(19,469
)
(9,163
)
14,740
(9,163
)
Income tax benefit
—
—
3,409
—
3,409
Net income (loss)
$
4,729
$
(19,469
)
$
(5,754
)
$
14,740
$
(5,754
)
Comprehensive income (loss)
$
4,729
$
(18,912
)
$
(5,197
)
$
14,183
$
(5,197
) </t>
  </si>
  <si>
    <t>Condensed Consolidating Statement of Cash Flows</t>
  </si>
  <si>
    <t>GREAT LAKES DREDGE &amp; DOCK CORPORATION AND SUBSIDIARIES
CONDENSED CONSOLIDATING STATEMENT OF CASH FLOWS
FOR THE SIX MONTHS ENDED JUNE 30, 2017
(In thousands)
Subsidiary Guarantors
Non-Guarantor Subsidiaries
GLDD Corporation
Eliminations
Consolidated Totals
OPERATING ACTIVITIES:
Net cash flows provided by (used in) operating activities of continuing operations
$
37,010
$
649
$
(16,915
)
$
—
$
20,744
Net cash flows used in operating activities of discontinued operations
(20,900
)
—
—
—
(20,900
)
Cash provided by (used in) operating activities
16,110
649
(16,915
)
—
(156
)
INVESTING ACTIVITIES:
Purchases of property and equipment
(41,828
)
7,562
—
—
(34,266
)
Proceeds from dispositions of property and equipment
1,229
983
—
—
2,212
Changes in restricted cash
7,035
—
—
—
7,035
Net change in accounts with affiliates
10,388
—
(90,635
)
80,247
—
Transfer to parent
—
—
81,000
(81,000
)
—
Cash provided by (used in) investing activities
(23,176
)
8,545
(9,635
)
(753
)
(25,019
)
FINANCING ACTIVITIES:
Proceeds from issuance of 8% senior notes
—
—
325,000
—
325,000
Redemption of 7 3/8% senior notes
—
—
(275,000
)
—
(275,000
)
7 3/8% senior notes tender premium
—
—
(744
)
—
(744
)
Deferred financing fees
—
—
(4,519
)
—
(4,519
)
Repayments of long term note payable
—
—
(567
)
—
(567
)
Proceeds from equipment debt
1,241
—
—
—
1,241
Repayments of equipment debt
(800
)
(19
)
—
—
(819
)
Net change in accounts with affiliates
90,169
(9,922
)
—
(80,247
)
—
Transfer to parent
(81,000
)
—
—
81,000
—
Taxes paid on settlement of vested share awards
—
—
(328
)
—
(328
)
Exercise of options and purchases from employee stock plans
—
—
434
—
434
Borrowings under revolving loans
—
—
52,046
—
52,046
Repayments of revolving loans
—
—
(70,157
)
—
(70,157
)
Cash provided by (used in) financing activities
9,610
(9,941
)
26,165
753
26,587
Effect of foreign currency exchange rates on cash and cash equivalents
—
64
—
—
64
Net increase (decrease) in cash and cash equivalents
2,544
(683
)
(385
)
—
1,476
Cash and cash equivalents at beginning of period
10,414
751
2
—
11,167
Cash and cash equivalents at end of period
$
12,958
$
68
$
(383
)
$
—
$
12,643
GREAT LAKES DREDGE &amp; DOCK CORPORATION AND SUBSIDIARIES
CONDENSED CONSOLIDATING STATEMENT OF CASH FLOWS
FOR THE SIX MONTHS ENDED JUNE 30, 2016
(In thousands)
Subsidiary Guarantors
Non-Guarantor Subsidiaries
GLDD Corporation
Eliminations
Consolidated Totals
OPERATING ACTIVITIES:
Cash provided by (used in) operating activities
$
23,152
$
(5,974
)
$
(9,918
)
$
—
$
7,260
INVESTING ACTIVITIES:
Purchases of property and equipment
(32,129
)
(21
)
—
—
(32,150
)
Proceeds from dispositions of property and equipment
10,289
29
—
—
10,318
Net change in accounts with affiliates
(2,618
)
—
—
2,618
—
Cash provided by (used in) investing activities
(24,458
)
8
—
2,618
(21,832
)
FINANCING ACTIVITIES:
Repayments of long term note payable
—
—
(531
)
—
(531
)
Repayments of term loan facility
—
—
(2,500
)
—
(2,500
)
Repayment of equipment debt
(146
)
(562
)
—
—
(708
)
Net change in accounts with affiliates
31,585
6,337
(35,304
)
(2,618
)
—
Transfer to parent
(23,000
)
—
23,000
—
—
Exercise of options and purchases from employee stock plans
—
—
415
—
415
Taxes paid on settlement of vested share awards
—
—
(162
)
—
(162
)
Borrowings under revolving loans
—
—
91,500
—
91,500
Repayments of revolving loans
—
—
(66,500
)
—
(66,500
)
Cash provided by (used in) financing activities
8,439
5,775
9,918
(2,618
)
21,514
Effect of foreign currency exchange rates on cash and cash equivalents
—
110
—
—
110
Net increase (decrease) in cash and cash equivalents
7,133
(81
)
—
—
7,052
Cash and cash equivalents at beginning of period
11,698
2,484
2
—
14,184
Cash and cash equivalents at end of period
$
18,831
$
2,403
$
2
$
—
$
21,236</t>
  </si>
  <si>
    <t>Basis Of Presentation (Narrative) (Details)</t>
  </si>
  <si>
    <t>Jun. 30, 2017segment</t>
  </si>
  <si>
    <t>Average equipment-related costs of total costs of contract revenue</t>
  </si>
  <si>
    <t>23.00%</t>
  </si>
  <si>
    <t>Number of operating Segments</t>
  </si>
  <si>
    <t>Number of reportable segments</t>
  </si>
  <si>
    <t>Number of reportable segments with goodwill</t>
  </si>
  <si>
    <t>Earnings Per Share (Narrative) (Detail) - shares shares in Thousands</t>
  </si>
  <si>
    <t>Shares excluded from computation of diluted earnings per share</t>
  </si>
  <si>
    <t>Securities excluded from computation of earnings per share amount due to loss</t>
  </si>
  <si>
    <t>Earnings Per Share - (Computations For Basic And Diluted Loss Per Share) (Details) - USD ($) $ / shares in Units, shares in Thousands, $ in Thousands</t>
  </si>
  <si>
    <t>Weighted-average common shares outstanding — basic</t>
  </si>
  <si>
    <t>Weighted-average common shares outstanding — diluted</t>
  </si>
  <si>
    <t>Loss per share from continuing operations — basic</t>
  </si>
  <si>
    <t>Loss per share from continuing operations — diluted</t>
  </si>
  <si>
    <t>Accounts Receivable And Contracts In Progress (Schedule Of Accounts Receivable) (Details) - USD ($) $ in Thousands</t>
  </si>
  <si>
    <t>Completed contracts</t>
  </si>
  <si>
    <t>Contracts in progress</t>
  </si>
  <si>
    <t>Retainage</t>
  </si>
  <si>
    <t>Accounts receivable, gross</t>
  </si>
  <si>
    <t>Allowance for doubtful accounts</t>
  </si>
  <si>
    <t>Total accounts receivable—net</t>
  </si>
  <si>
    <t>Current portion of accounts receivable—net</t>
  </si>
  <si>
    <t>Long-term accounts receivable and retainage</t>
  </si>
  <si>
    <t>Accounts Receivable And Contracts In Progress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Accounts Receivable And Contracts In Progress (Narrative) (Details) $ in Thousands</t>
  </si>
  <si>
    <t>Jun. 30, 2017USD ($)</t>
  </si>
  <si>
    <t>Costs in excess of billings</t>
  </si>
  <si>
    <t>Accrued Expenses (Details) - USD ($) $ in Thousands</t>
  </si>
  <si>
    <t>Insurance</t>
  </si>
  <si>
    <t>Payroll and employee benefits</t>
  </si>
  <si>
    <t>Interest</t>
  </si>
  <si>
    <t>Accumulated deficit in joint ventures</t>
  </si>
  <si>
    <t>Fuel hedge contracts</t>
  </si>
  <si>
    <t>Percentage of completion adjustment</t>
  </si>
  <si>
    <t>Income and other taxes</t>
  </si>
  <si>
    <t>Other</t>
  </si>
  <si>
    <t>Total accrued expenses</t>
  </si>
  <si>
    <t>Long-Term Debt (Narrative) (Details) - USD ($)</t>
  </si>
  <si>
    <t>Dec. 30, 2016</t>
  </si>
  <si>
    <t>Debt Instrument [Line Items]</t>
  </si>
  <si>
    <t>Revolving credit facility</t>
  </si>
  <si>
    <t>Letters of credit outstanding</t>
  </si>
  <si>
    <t>Letter of credit remaining borrowing capacity</t>
  </si>
  <si>
    <t>Long-term debt, current maturities</t>
  </si>
  <si>
    <t>Senior Notes [Member]</t>
  </si>
  <si>
    <t>Face value of senior notes issued, percentage</t>
  </si>
  <si>
    <t>100.00%</t>
  </si>
  <si>
    <t>Net proceeds from issuance</t>
  </si>
  <si>
    <t>Vessels and Ancillary Equipment [Member]</t>
  </si>
  <si>
    <t>Long-term debt, excluding current Maturities</t>
  </si>
  <si>
    <t>8.000% Senior Notes Due in 2022 [Member]</t>
  </si>
  <si>
    <t>Debt instrument, face amount</t>
  </si>
  <si>
    <t>Maturity date</t>
  </si>
  <si>
    <t>May 15,
		2022</t>
  </si>
  <si>
    <t>7.375% Senior Notes Due In 2019 [Member]</t>
  </si>
  <si>
    <t>Feb. 1,
		2019</t>
  </si>
  <si>
    <t>Redemption of notes</t>
  </si>
  <si>
    <t>Maximum [Member]</t>
  </si>
  <si>
    <t>Fixed charge coverage ratio</t>
  </si>
  <si>
    <t>1.10%</t>
  </si>
  <si>
    <t>Revolving Credit Facility [Member]</t>
  </si>
  <si>
    <t>Line of credit facility, maximum borrowing capacity</t>
  </si>
  <si>
    <t>Line of credit facility optional increase capacity</t>
  </si>
  <si>
    <t>Revolving credit facility, maturity date</t>
  </si>
  <si>
    <t>Dec. 30,
		2019</t>
  </si>
  <si>
    <t>Revolving credit facility, description</t>
  </si>
  <si>
    <t>The Credit Agreement matures on December 30, 2019.</t>
  </si>
  <si>
    <t>Revolving Credit Facility [Member] | Base Rate [Member]</t>
  </si>
  <si>
    <t>Debt instrument, basis spread on variable rate</t>
  </si>
  <si>
    <t>2.00%</t>
  </si>
  <si>
    <t>Revolving Credit Facility [Member] | LIBOR Rate [Member]</t>
  </si>
  <si>
    <t>3.00%</t>
  </si>
  <si>
    <t>Revolving Credit Facility [Member] | Maximum [Member]</t>
  </si>
  <si>
    <t>Unused fee percentage</t>
  </si>
  <si>
    <t>0.375%</t>
  </si>
  <si>
    <t>Revolving Credit Facility [Member] | Maximum [Member] | Base Rate [Member]</t>
  </si>
  <si>
    <t>Revolving Credit Facility [Member] | Maximum [Member] | LIBOR Rate [Member]</t>
  </si>
  <si>
    <t>Revolving Credit Facility [Member] | Minimum [Member]</t>
  </si>
  <si>
    <t>0.25%</t>
  </si>
  <si>
    <t>Revolving Credit Facility [Member] | Minimum [Member] | Base Rate [Member]</t>
  </si>
  <si>
    <t>1.50%</t>
  </si>
  <si>
    <t>Revolving Credit Facility [Member] | Minimum [Member] | LIBOR Rate [Member]</t>
  </si>
  <si>
    <t>2.50%</t>
  </si>
  <si>
    <t>Standby Letters of Credit [Member]</t>
  </si>
  <si>
    <t>Swingline Loans [Member]</t>
  </si>
  <si>
    <t>Prior Revolving Credit Agreement [Member]</t>
  </si>
  <si>
    <t>Repayments of lines of credit</t>
  </si>
  <si>
    <t>Prior Revolving Credit Agreement [Member] | Maximum [Member] | Base Rate [Member]</t>
  </si>
  <si>
    <t>Prior Revolving Credit Agreement [Member] | Maximum [Member] | LIBOR Rate [Member]</t>
  </si>
  <si>
    <t>Prior Revolving Credit Agreement [Member] | Minimum [Member] | Base Rate [Member]</t>
  </si>
  <si>
    <t>0.50%</t>
  </si>
  <si>
    <t>Prior Revolving Credit Agreement [Member] | Minimum [Member] | LIBOR Rate [Member]</t>
  </si>
  <si>
    <t>Prior Secured Term Loan Facility [Member]</t>
  </si>
  <si>
    <t>Payment of secured term loan</t>
  </si>
  <si>
    <t>Term loan facility bear interest fixed rate</t>
  </si>
  <si>
    <t>4.655%</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1 Months Ended</t>
  </si>
  <si>
    <t>May 31, 2017USD ($)</t>
  </si>
  <si>
    <t>Jun. 30, 2017USD ($)$ / gal</t>
  </si>
  <si>
    <t>Jun. 30, 2017USD ($)$ / galgal</t>
  </si>
  <si>
    <t>Dec. 31, 2016USD ($)</t>
  </si>
  <si>
    <t>Derivatives Fair Value [Line Items]</t>
  </si>
  <si>
    <t>Derivative underlying hedge percent</t>
  </si>
  <si>
    <t>80.00%</t>
  </si>
  <si>
    <t>Derivative, Nonmonetary Notional Amount, Volume | gal</t>
  </si>
  <si>
    <t>Fair value hedge assets</t>
  </si>
  <si>
    <t>Fair value hedge liabilities</t>
  </si>
  <si>
    <t>Reclassification of derivative losses to earnings-net of tax</t>
  </si>
  <si>
    <t>Stated interest rate</t>
  </si>
  <si>
    <t>8.000% Senior Notes Due in 2022 [Member] | Fair Value, Inputs, Level 1 [Member]</t>
  </si>
  <si>
    <t>Fair value of debt</t>
  </si>
  <si>
    <t>Minimum [Member]</t>
  </si>
  <si>
    <t>Fixed price range | $ / gal</t>
  </si>
  <si>
    <t>Fair Value Measurements (Schedule Of Fair Value Of Fuel Hedge Contracts Balance Sheet Location) (Details) - USD ($) $ in Thousands</t>
  </si>
  <si>
    <t>Asset derivatives</t>
  </si>
  <si>
    <t>Prepaid Expenses and Other Current Assets [Member] | Derivatives Designated as Hedging Instruments [Member] | Fuel Hedge Contracts [Member]</t>
  </si>
  <si>
    <t>Prepaid Expenses and Other Current Assets [Member] | Derivatives Not Designated as Hedging Instruments [Member] | Fuel Hedge Contracts [Member]</t>
  </si>
  <si>
    <t>Accrued Expenses [Member] | Derivatives Designated as Hedging Instruments [Member] | Fuel Hedge Contracts [Member]</t>
  </si>
  <si>
    <t>Liability derivatives</t>
  </si>
  <si>
    <t>Fair Value Measurements (Changes In Components Of Accumulated Other Comprehensive (Income) Loss) (Details) - USD ($) $ in Thousands</t>
  </si>
  <si>
    <t>Cumulative translation adjustments—net of tax</t>
  </si>
  <si>
    <t>Reclassification of derivative losses to earnings—net of tax</t>
  </si>
  <si>
    <t>Change in fair value of derivatives—net of tax</t>
  </si>
  <si>
    <t>Fair Value Measurements (Adjustments Reclassified From Accumulated Balances Other Comprehensive Income (Loss) To Earnings) (Details) - USD ($) $ in Thousands</t>
  </si>
  <si>
    <t>Derivative Instruments Gain Loss [Line Items]</t>
  </si>
  <si>
    <t>Net income (loss)</t>
  </si>
  <si>
    <t>Fuel Hedge Contracts [Member] | Accumulated Net Gain Loss From Designated Or Qualifying Cash Flow Hedges | Reclassification Out Of Accumulated Other Comprehensive Income</t>
  </si>
  <si>
    <t>Share-Based Compensation (Narrative) (Details) - USD ($) shares in Thousands, $ in Thousands</t>
  </si>
  <si>
    <t>May 11, 2017</t>
  </si>
  <si>
    <t>Share-based Compensation Arrangement by Share-based Payment Award [Line Items]</t>
  </si>
  <si>
    <t>Restricted stock units</t>
  </si>
  <si>
    <t>Employees And Directors [Member] | 2017 Long-Term Incentive Plan [Member]</t>
  </si>
  <si>
    <t>Share-based compensation arrangement by share-based payment award, number of shares available for grant</t>
  </si>
  <si>
    <t>Employees And Directors [Member] | 2007 Long-Term Incentive Plan [Member]</t>
  </si>
  <si>
    <t>Underlying equity awards issued</t>
  </si>
  <si>
    <t>Commitments And Contingencies (Narrative) (Details) - USD ($)</t>
  </si>
  <si>
    <t>Feb. 28, 2017</t>
  </si>
  <si>
    <t>Jan. 14, 2015</t>
  </si>
  <si>
    <t>Commitments And Contingencies [Line Items]</t>
  </si>
  <si>
    <t>Outstanding performance bonds</t>
  </si>
  <si>
    <t>Revenue value remaining from outstanding performance bonds</t>
  </si>
  <si>
    <t>Proceeds from Legal Settlements</t>
  </si>
  <si>
    <t>Surety Bond [Member]</t>
  </si>
  <si>
    <t>Aggregate demolition surety performance bond</t>
  </si>
  <si>
    <t>Letter of Credit [Member]</t>
  </si>
  <si>
    <t>Line of credit, borrowing capacity</t>
  </si>
  <si>
    <t>Bids bond range</t>
  </si>
  <si>
    <t>Warranty periods</t>
  </si>
  <si>
    <t>1 year</t>
  </si>
  <si>
    <t>3 years</t>
  </si>
  <si>
    <t>Environmental And Infrastructure Segment [Member]</t>
  </si>
  <si>
    <t>Investments (Details) - USD ($) $ in Thousands</t>
  </si>
  <si>
    <t>Schedule Of Equity Method Investments [Line Items]</t>
  </si>
  <si>
    <t>TerraSea Environmental Solutions [Member]</t>
  </si>
  <si>
    <t>Ownership percentage</t>
  </si>
  <si>
    <t>50.00%</t>
  </si>
  <si>
    <t>Loss from joint venture</t>
  </si>
  <si>
    <t>Business Combinations And Dispositions (Narrative) (Details) - USD ($) $ in Thousands</t>
  </si>
  <si>
    <t>Nov. 04, 2014</t>
  </si>
  <si>
    <t>Apr. 23, 2014</t>
  </si>
  <si>
    <t>Dec. 31, 2015</t>
  </si>
  <si>
    <t>Business Acquisition [Line Items]</t>
  </si>
  <si>
    <t>Estimated surety bond claim, including associated expenses</t>
  </si>
  <si>
    <t>Great Lakes Environmental &amp; Infrastructure, LLC [Member]</t>
  </si>
  <si>
    <t>Maximum potential aggregate earnout payment</t>
  </si>
  <si>
    <t>Magnus Pacific Acquisition [Member]</t>
  </si>
  <si>
    <t>Base purchase price</t>
  </si>
  <si>
    <t>Payments for previous acquisition</t>
  </si>
  <si>
    <t>Magnus Pacific Acquisition [Member] | 5.75% Senior Notes Due In 2023 [Member]</t>
  </si>
  <si>
    <t>NASDI, LLC and Yankee Environmental Services, LLC</t>
  </si>
  <si>
    <t>Proceeds from divestiture of businesses</t>
  </si>
  <si>
    <t>Business Combinations And Dispositions - (Schedule Of Discontinued Operations) (Details) - USD ($) $ in Thousands</t>
  </si>
  <si>
    <t>Loss before income taxes from discontinued operations</t>
  </si>
  <si>
    <t>Segment Information (Narrative) (Details) $ in Thousands</t>
  </si>
  <si>
    <t>Jun. 30, 2016USD ($)</t>
  </si>
  <si>
    <t>Jun. 30, 2017USD ($)segment</t>
  </si>
  <si>
    <t>Segment Reporting Information [Line Items]</t>
  </si>
  <si>
    <t>Number of reportable segments | segment</t>
  </si>
  <si>
    <t>Dredging Segment [Member] | Foreign [Member]</t>
  </si>
  <si>
    <t>Segment Information (Segment Reporting By Segment) (Details) - USD ($) $ in Thousands</t>
  </si>
  <si>
    <t>Operating income (loss)</t>
  </si>
  <si>
    <t>Dredging Segment [Member]</t>
  </si>
  <si>
    <t>Operating Segment [Member] | Dredging Segment [Member]</t>
  </si>
  <si>
    <t>Operating Segment [Member] | Environmental And Infrastructure Segment [Member]</t>
  </si>
  <si>
    <t>Intersegment Revenues [Member]</t>
  </si>
  <si>
    <t>Subsidiary Guarantors (Narrative) (Details) - 8% SENIOR NOTES [Member] $ in Thousands</t>
  </si>
  <si>
    <t>Condensed Financial Statements, Captions [Line Items]</t>
  </si>
  <si>
    <t>Owned Domestic Subsidiaries Percent</t>
  </si>
  <si>
    <t>Subsidiary Guarantors (Condensed Consolidated Balance Sheets) (Details) - USD ($) $ in Thousands</t>
  </si>
  <si>
    <t>TOTAL EQUITY</t>
  </si>
  <si>
    <t>Reportable Legal Entities [Member] | Guarantor Subsidiaries [Member]</t>
  </si>
  <si>
    <t>RECEIVABLES FROM AFFILIATES</t>
  </si>
  <si>
    <t>PAYABLES TO AFFILIATES</t>
  </si>
  <si>
    <t>INVESTMENTS IN SUBSIDIARIES</t>
  </si>
  <si>
    <t>Reportable Legal Entities [Member] | Non Guarantor Subsidiaries [Member]</t>
  </si>
  <si>
    <t>Reportable Legal Entities [Member] | GLDD Corporation [Member]</t>
  </si>
  <si>
    <t>Reportable Legal Entities [Member] | 8% SENIOR NOTES [Member] | GLDD Corporation [Member]</t>
  </si>
  <si>
    <t>Reportable Legal Entities [Member] | 7 3/8% SENIOR NOTES [Member] | GLDD Corporation [Member]</t>
  </si>
  <si>
    <t>Consolidation Eliminations [Member]</t>
  </si>
  <si>
    <t>Subsidiary Guarantors (Condensed Consolidated Statement Operations And Comprehensive Income (Loss)) (Details) - USD ($) $ in Thousands</t>
  </si>
  <si>
    <t>Other income (expense)</t>
  </si>
  <si>
    <t>Income tax (provision) benefit</t>
  </si>
  <si>
    <t>Comprehensive income (loss)</t>
  </si>
  <si>
    <t>Equity in earnings (loss) of subsidiaries</t>
  </si>
  <si>
    <t>Subsidiary Guarantors (Condensed Consolidated of Cash Flow) (Details) - USD ($) $ in Thousands</t>
  </si>
  <si>
    <t>Net cash flows provided by (used in) operating activities of continuing operations</t>
  </si>
  <si>
    <t>Net change in accounts with affiliates</t>
  </si>
  <si>
    <t>Transfer to pa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2020</v>
      </c>
    </row>
    <row r="12" spans="1:3">
      <c r="A12" s="4" t="s">
        <v>19</v>
      </c>
      <c r="B12" s="4" t="s">
        <v>20</v>
      </c>
    </row>
    <row r="13" spans="1:3">
      <c r="A13" s="4" t="s">
        <v>21</v>
      </c>
      <c r="B13" s="4" t="s">
        <v>22</v>
      </c>
    </row>
    <row r="14" spans="1:3">
      <c r="A14" s="4" t="s">
        <v>23</v>
      </c>
      <c r="C14" s="5" t="n">
        <v>61405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43</v>
      </c>
      <c r="C3" s="7" t="n">
        <v>11167</v>
      </c>
    </row>
    <row r="4" spans="1:3">
      <c r="A4" s="4" t="s">
        <v>28</v>
      </c>
      <c r="B4" s="5" t="n">
        <v>61957</v>
      </c>
      <c r="C4" s="5" t="n">
        <v>88091</v>
      </c>
    </row>
    <row r="5" spans="1:3">
      <c r="A5" s="4" t="s">
        <v>29</v>
      </c>
      <c r="B5" s="5" t="n">
        <v>90830</v>
      </c>
      <c r="C5" s="5" t="n">
        <v>95012</v>
      </c>
    </row>
    <row r="6" spans="1:3">
      <c r="A6" s="4" t="s">
        <v>30</v>
      </c>
      <c r="B6" s="5" t="n">
        <v>35770</v>
      </c>
      <c r="C6" s="5" t="n">
        <v>37137</v>
      </c>
    </row>
    <row r="7" spans="1:3">
      <c r="A7" s="4" t="s">
        <v>31</v>
      </c>
      <c r="B7" s="5" t="n">
        <v>54199</v>
      </c>
      <c r="C7" s="5" t="n">
        <v>75819</v>
      </c>
    </row>
    <row r="8" spans="1:3">
      <c r="A8" s="4" t="s">
        <v>32</v>
      </c>
      <c r="B8" s="5" t="n">
        <v>255399</v>
      </c>
      <c r="C8" s="5" t="n">
        <v>307226</v>
      </c>
    </row>
    <row r="9" spans="1:3">
      <c r="A9" s="4" t="s">
        <v>33</v>
      </c>
      <c r="B9" s="5" t="n">
        <v>416058</v>
      </c>
      <c r="C9" s="5" t="n">
        <v>413008</v>
      </c>
    </row>
    <row r="10" spans="1:3">
      <c r="A10" s="4" t="s">
        <v>34</v>
      </c>
      <c r="B10" s="5" t="n">
        <v>84779</v>
      </c>
      <c r="C10" s="5" t="n">
        <v>85075</v>
      </c>
    </row>
    <row r="11" spans="1:3">
      <c r="A11" s="4" t="s">
        <v>35</v>
      </c>
      <c r="B11" s="5" t="n">
        <v>55460</v>
      </c>
      <c r="C11" s="5" t="n">
        <v>52602</v>
      </c>
    </row>
    <row r="12" spans="1:3">
      <c r="A12" s="4" t="s">
        <v>36</v>
      </c>
      <c r="B12" s="5" t="n">
        <v>4794</v>
      </c>
      <c r="C12" s="5" t="n">
        <v>4734</v>
      </c>
    </row>
    <row r="13" spans="1:3">
      <c r="A13" s="4" t="s">
        <v>37</v>
      </c>
      <c r="B13" s="5" t="n">
        <v>8991</v>
      </c>
      <c r="C13" s="5" t="n">
        <v>9299</v>
      </c>
    </row>
    <row r="14" spans="1:3">
      <c r="A14" s="4" t="s">
        <v>38</v>
      </c>
      <c r="B14" s="5" t="n">
        <v>14007</v>
      </c>
      <c r="C14" s="5" t="n">
        <v>21644</v>
      </c>
    </row>
    <row r="15" spans="1:3">
      <c r="A15" s="4" t="s">
        <v>39</v>
      </c>
      <c r="B15" s="5" t="n">
        <v>839488</v>
      </c>
      <c r="C15" s="5" t="n">
        <v>893588</v>
      </c>
    </row>
    <row r="16" spans="1:3">
      <c r="A16" s="3" t="s">
        <v>40</v>
      </c>
    </row>
    <row r="17" spans="1:3">
      <c r="A17" s="4" t="s">
        <v>41</v>
      </c>
      <c r="B17" s="5" t="n">
        <v>77543</v>
      </c>
      <c r="C17" s="5" t="n">
        <v>103185</v>
      </c>
    </row>
    <row r="18" spans="1:3">
      <c r="A18" s="4" t="s">
        <v>42</v>
      </c>
      <c r="B18" s="5" t="n">
        <v>40727</v>
      </c>
      <c r="C18" s="5" t="n">
        <v>69043</v>
      </c>
    </row>
    <row r="19" spans="1:3">
      <c r="A19" s="4" t="s">
        <v>43</v>
      </c>
      <c r="B19" s="5" t="n">
        <v>5013</v>
      </c>
      <c r="C19" s="5" t="n">
        <v>5141</v>
      </c>
    </row>
    <row r="20" spans="1:3">
      <c r="A20" s="4" t="s">
        <v>44</v>
      </c>
      <c r="B20" s="5" t="n">
        <v>2845</v>
      </c>
      <c r="C20" s="5" t="n">
        <v>2465</v>
      </c>
    </row>
    <row r="21" spans="1:3">
      <c r="A21" s="4" t="s">
        <v>45</v>
      </c>
      <c r="B21" s="5" t="n">
        <v>126128</v>
      </c>
      <c r="C21" s="5" t="n">
        <v>179834</v>
      </c>
    </row>
    <row r="22" spans="1:3">
      <c r="A22" s="4" t="s">
        <v>46</v>
      </c>
      <c r="B22" s="5" t="n">
        <v>86000</v>
      </c>
      <c r="C22" s="5" t="n">
        <v>104111</v>
      </c>
    </row>
    <row r="23" spans="1:3">
      <c r="A23" s="4" t="s">
        <v>47</v>
      </c>
      <c r="B23" s="5" t="n">
        <v>12696</v>
      </c>
      <c r="C23" s="5" t="n">
        <v>13293</v>
      </c>
    </row>
    <row r="24" spans="1:3">
      <c r="A24" s="4" t="s">
        <v>48</v>
      </c>
      <c r="B24" s="5" t="n">
        <v>55875</v>
      </c>
      <c r="C24" s="5" t="n">
        <v>68449</v>
      </c>
    </row>
    <row r="25" spans="1:3">
      <c r="A25" s="4" t="s">
        <v>38</v>
      </c>
      <c r="B25" s="5" t="n">
        <v>7377</v>
      </c>
      <c r="C25" s="5" t="n">
        <v>7013</v>
      </c>
    </row>
    <row r="26" spans="1:3">
      <c r="A26" s="4" t="s">
        <v>49</v>
      </c>
      <c r="B26" s="5" t="n">
        <v>608690</v>
      </c>
      <c r="C26" s="5" t="n">
        <v>645698</v>
      </c>
    </row>
    <row r="27" spans="1:3">
      <c r="A27" s="4" t="s">
        <v>50</v>
      </c>
      <c r="B27" s="4" t="s">
        <v>51</v>
      </c>
      <c r="C27" s="4" t="s">
        <v>51</v>
      </c>
    </row>
    <row r="28" spans="1:3">
      <c r="A28" s="4" t="s">
        <v>52</v>
      </c>
      <c r="B28" s="5" t="n">
        <v>6</v>
      </c>
      <c r="C28" s="5" t="n">
        <v>6</v>
      </c>
    </row>
    <row r="29" spans="1:3">
      <c r="A29" s="4" t="s">
        <v>53</v>
      </c>
      <c r="B29" s="5" t="n">
        <v>-1433</v>
      </c>
      <c r="C29" s="5" t="n">
        <v>-1433</v>
      </c>
    </row>
    <row r="30" spans="1:3">
      <c r="A30" s="4" t="s">
        <v>54</v>
      </c>
      <c r="B30" s="5" t="n">
        <v>288167</v>
      </c>
      <c r="C30" s="5" t="n">
        <v>286303</v>
      </c>
    </row>
    <row r="31" spans="1:3">
      <c r="A31" s="4" t="s">
        <v>55</v>
      </c>
      <c r="B31" s="5" t="n">
        <v>-53323</v>
      </c>
      <c r="C31" s="5" t="n">
        <v>-35841</v>
      </c>
    </row>
    <row r="32" spans="1:3">
      <c r="A32" s="4" t="s">
        <v>56</v>
      </c>
      <c r="B32" s="5" t="n">
        <v>-2619</v>
      </c>
      <c r="C32" s="5" t="n">
        <v>-1145</v>
      </c>
    </row>
    <row r="33" spans="1:3">
      <c r="A33" s="4" t="s">
        <v>57</v>
      </c>
      <c r="B33" s="5" t="n">
        <v>230798</v>
      </c>
      <c r="C33" s="5" t="n">
        <v>247890</v>
      </c>
    </row>
    <row r="34" spans="1:3">
      <c r="A34" s="4" t="s">
        <v>39</v>
      </c>
      <c r="B34" s="5" t="n">
        <v>839488</v>
      </c>
      <c r="C34" s="5" t="n">
        <v>893588</v>
      </c>
    </row>
    <row r="35" spans="1:3">
      <c r="A35" s="4" t="s">
        <v>58</v>
      </c>
    </row>
    <row r="36" spans="1:3">
      <c r="A36" s="3" t="s">
        <v>40</v>
      </c>
    </row>
    <row r="37" spans="1:3">
      <c r="A37" s="4" t="s">
        <v>59</v>
      </c>
      <c r="B37" s="7" t="n">
        <v>320614</v>
      </c>
    </row>
    <row r="38" spans="1:3">
      <c r="A38" s="4" t="s">
        <v>60</v>
      </c>
    </row>
    <row r="39" spans="1:3">
      <c r="A39" s="3" t="s">
        <v>40</v>
      </c>
    </row>
    <row r="40" spans="1:3">
      <c r="A40" s="4" t="s">
        <v>59</v>
      </c>
      <c r="C40" s="7" t="n">
        <v>272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93</v>
      </c>
    </row>
    <row r="4" spans="1:2">
      <c r="A4" s="4" t="s">
        <v>192</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01</v>
      </c>
      <c r="C2" s="8" t="n">
        <v>0.0001</v>
      </c>
    </row>
    <row r="3" spans="1:3">
      <c r="A3" s="4" t="s">
        <v>63</v>
      </c>
      <c r="B3" s="5" t="n">
        <v>90000000</v>
      </c>
      <c r="C3" s="5" t="n">
        <v>90000000</v>
      </c>
    </row>
    <row r="4" spans="1:3">
      <c r="A4" s="4" t="s">
        <v>64</v>
      </c>
      <c r="B4" s="5" t="n">
        <v>61683000</v>
      </c>
      <c r="C4" s="5" t="n">
        <v>61240000</v>
      </c>
    </row>
    <row r="5" spans="1:3">
      <c r="A5" s="4" t="s">
        <v>65</v>
      </c>
      <c r="B5" s="5" t="n">
        <v>61405000</v>
      </c>
      <c r="C5" s="5" t="n">
        <v>60962000</v>
      </c>
    </row>
    <row r="6" spans="1:3">
      <c r="A6" s="4" t="s">
        <v>58</v>
      </c>
    </row>
    <row r="7" spans="1:3">
      <c r="A7" s="4" t="s">
        <v>66</v>
      </c>
      <c r="B7" s="4" t="s">
        <v>67</v>
      </c>
      <c r="C7" s="4" t="s">
        <v>67</v>
      </c>
    </row>
    <row r="8" spans="1:3">
      <c r="A8" s="4" t="s">
        <v>60</v>
      </c>
    </row>
    <row r="9" spans="1:3">
      <c r="A9" s="4" t="s">
        <v>66</v>
      </c>
      <c r="B9" s="4" t="s">
        <v>68</v>
      </c>
      <c r="C9" s="4" t="s">
        <v>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55</v>
      </c>
      <c r="B1" s="2" t="s">
        <v>1</v>
      </c>
    </row>
    <row r="2" spans="1:2">
      <c r="B2" s="2" t="s">
        <v>256</v>
      </c>
    </row>
    <row r="3" spans="1:2">
      <c r="A3" s="3" t="s">
        <v>183</v>
      </c>
    </row>
    <row r="4" spans="1:2">
      <c r="A4" s="4" t="s">
        <v>257</v>
      </c>
      <c r="B4" s="4" t="s">
        <v>258</v>
      </c>
    </row>
    <row r="5" spans="1:2">
      <c r="A5" s="4" t="s">
        <v>259</v>
      </c>
      <c r="B5" s="5" t="n">
        <v>2</v>
      </c>
    </row>
    <row r="6" spans="1:2">
      <c r="A6" s="4" t="s">
        <v>260</v>
      </c>
      <c r="B6" s="5" t="n">
        <v>2</v>
      </c>
    </row>
    <row r="7" spans="1:2">
      <c r="A7" s="4" t="s">
        <v>261</v>
      </c>
      <c r="B7"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3" t="s">
        <v>186</v>
      </c>
    </row>
    <row r="4" spans="1:5">
      <c r="A4" s="4" t="s">
        <v>263</v>
      </c>
      <c r="B4" s="5" t="n">
        <v>1331</v>
      </c>
      <c r="C4" s="5" t="n">
        <v>1603</v>
      </c>
      <c r="D4" s="5" t="n">
        <v>1455</v>
      </c>
      <c r="E4" s="5" t="n">
        <v>1694</v>
      </c>
    </row>
    <row r="5" spans="1:5">
      <c r="A5" s="4" t="s">
        <v>264</v>
      </c>
      <c r="B5" s="5" t="n">
        <v>603</v>
      </c>
      <c r="C5" s="5" t="n">
        <v>651</v>
      </c>
      <c r="D5" s="5" t="n">
        <v>654</v>
      </c>
      <c r="E5" s="5" t="n">
        <v>5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0</v>
      </c>
      <c r="D1" s="2" t="s">
        <v>1</v>
      </c>
    </row>
    <row r="2" spans="1:5">
      <c r="B2" s="2" t="s">
        <v>2</v>
      </c>
      <c r="C2" s="2" t="s">
        <v>71</v>
      </c>
      <c r="D2" s="2" t="s">
        <v>2</v>
      </c>
      <c r="E2" s="2" t="s">
        <v>71</v>
      </c>
    </row>
    <row r="3" spans="1:5">
      <c r="A3" s="3" t="s">
        <v>186</v>
      </c>
    </row>
    <row r="4" spans="1:5">
      <c r="A4" s="4" t="s">
        <v>85</v>
      </c>
      <c r="B4" s="7" t="n">
        <v>-1062</v>
      </c>
      <c r="C4" s="7" t="n">
        <v>-1719</v>
      </c>
      <c r="D4" s="7" t="n">
        <v>-4785</v>
      </c>
      <c r="E4" s="7" t="n">
        <v>-5754</v>
      </c>
    </row>
    <row r="5" spans="1:5">
      <c r="A5" s="4" t="s">
        <v>86</v>
      </c>
      <c r="B5" s="5" t="n">
        <v>368</v>
      </c>
      <c r="D5" s="5" t="n">
        <v>-12697</v>
      </c>
    </row>
    <row r="6" spans="1:5">
      <c r="A6" s="4" t="s">
        <v>87</v>
      </c>
      <c r="B6" s="7" t="n">
        <v>-694</v>
      </c>
      <c r="C6" s="7" t="n">
        <v>-1719</v>
      </c>
      <c r="D6" s="7" t="n">
        <v>-17482</v>
      </c>
      <c r="E6" s="7" t="n">
        <v>-5754</v>
      </c>
    </row>
    <row r="7" spans="1:5">
      <c r="A7" s="4" t="s">
        <v>266</v>
      </c>
      <c r="B7" s="5" t="n">
        <v>61342</v>
      </c>
      <c r="C7" s="5" t="n">
        <v>60711</v>
      </c>
      <c r="D7" s="5" t="n">
        <v>61204</v>
      </c>
      <c r="E7" s="5" t="n">
        <v>60609</v>
      </c>
    </row>
    <row r="8" spans="1:5">
      <c r="A8" s="4" t="s">
        <v>267</v>
      </c>
      <c r="B8" s="5" t="n">
        <v>61342</v>
      </c>
      <c r="C8" s="5" t="n">
        <v>60711</v>
      </c>
      <c r="D8" s="5" t="n">
        <v>61204</v>
      </c>
      <c r="E8" s="5" t="n">
        <v>60609</v>
      </c>
    </row>
    <row r="9" spans="1:5">
      <c r="A9" s="4" t="s">
        <v>268</v>
      </c>
      <c r="B9" s="9" t="n">
        <v>-0.02</v>
      </c>
      <c r="C9" s="9" t="n">
        <v>-0.03</v>
      </c>
      <c r="D9" s="9" t="n">
        <v>-0.08</v>
      </c>
      <c r="E9" s="9" t="n">
        <v>-0.1</v>
      </c>
    </row>
    <row r="10" spans="1:5">
      <c r="A10" s="4" t="s">
        <v>269</v>
      </c>
      <c r="B10" s="9" t="n">
        <v>-0.02</v>
      </c>
      <c r="C10" s="9" t="n">
        <v>-0.03</v>
      </c>
      <c r="D10" s="9" t="n">
        <v>-0.08</v>
      </c>
      <c r="E10" s="9"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89</v>
      </c>
    </row>
    <row r="3" spans="1:3">
      <c r="A3" s="4" t="s">
        <v>271</v>
      </c>
      <c r="B3" s="7" t="n">
        <v>8953</v>
      </c>
      <c r="C3" s="7" t="n">
        <v>18727</v>
      </c>
    </row>
    <row r="4" spans="1:3">
      <c r="A4" s="4" t="s">
        <v>272</v>
      </c>
      <c r="B4" s="5" t="n">
        <v>41267</v>
      </c>
      <c r="C4" s="5" t="n">
        <v>53137</v>
      </c>
    </row>
    <row r="5" spans="1:3">
      <c r="A5" s="4" t="s">
        <v>273</v>
      </c>
      <c r="B5" s="5" t="n">
        <v>16975</v>
      </c>
      <c r="C5" s="5" t="n">
        <v>21399</v>
      </c>
    </row>
    <row r="6" spans="1:3">
      <c r="A6" s="4" t="s">
        <v>274</v>
      </c>
      <c r="B6" s="5" t="n">
        <v>67195</v>
      </c>
      <c r="C6" s="5" t="n">
        <v>93263</v>
      </c>
    </row>
    <row r="7" spans="1:3">
      <c r="A7" s="4" t="s">
        <v>275</v>
      </c>
      <c r="B7" s="5" t="n">
        <v>-763</v>
      </c>
      <c r="C7" s="5" t="n">
        <v>-747</v>
      </c>
    </row>
    <row r="8" spans="1:3">
      <c r="A8" s="4" t="s">
        <v>276</v>
      </c>
      <c r="B8" s="5" t="n">
        <v>66432</v>
      </c>
      <c r="C8" s="5" t="n">
        <v>92516</v>
      </c>
    </row>
    <row r="9" spans="1:3">
      <c r="A9" s="4" t="s">
        <v>277</v>
      </c>
      <c r="B9" s="5" t="n">
        <v>61957</v>
      </c>
      <c r="C9" s="5" t="n">
        <v>88091</v>
      </c>
    </row>
    <row r="10" spans="1:3">
      <c r="A10" s="4" t="s">
        <v>278</v>
      </c>
      <c r="B10" s="7" t="n">
        <v>4475</v>
      </c>
      <c r="C10" s="7" t="n">
        <v>44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65692</v>
      </c>
      <c r="C3" s="7" t="n">
        <v>75823</v>
      </c>
    </row>
    <row r="4" spans="1:3">
      <c r="A4" s="4" t="s">
        <v>282</v>
      </c>
      <c r="B4" s="5" t="n">
        <v>25138</v>
      </c>
      <c r="C4" s="5" t="n">
        <v>19189</v>
      </c>
    </row>
    <row r="5" spans="1:3">
      <c r="A5" s="4" t="s">
        <v>283</v>
      </c>
      <c r="B5" s="5" t="n">
        <v>90830</v>
      </c>
      <c r="C5" s="5" t="n">
        <v>95012</v>
      </c>
    </row>
    <row r="6" spans="1:3">
      <c r="A6" s="4" t="s">
        <v>284</v>
      </c>
      <c r="B6" s="5" t="n">
        <v>-5013</v>
      </c>
      <c r="C6" s="5" t="n">
        <v>-5141</v>
      </c>
    </row>
    <row r="7" spans="1:3">
      <c r="A7" s="4" t="s">
        <v>285</v>
      </c>
    </row>
    <row r="8" spans="1:3">
      <c r="A8" s="3" t="s">
        <v>280</v>
      </c>
    </row>
    <row r="9" spans="1:3">
      <c r="A9" s="4" t="s">
        <v>286</v>
      </c>
      <c r="B9" s="5" t="n">
        <v>579761</v>
      </c>
      <c r="C9" s="5" t="n">
        <v>587371</v>
      </c>
    </row>
    <row r="10" spans="1:3">
      <c r="A10" s="4" t="s">
        <v>287</v>
      </c>
      <c r="B10" s="5" t="n">
        <v>-514069</v>
      </c>
      <c r="C10" s="5" t="n">
        <v>-511548</v>
      </c>
    </row>
    <row r="11" spans="1:3">
      <c r="A11" s="4" t="s">
        <v>288</v>
      </c>
    </row>
    <row r="12" spans="1:3">
      <c r="A12" s="3" t="s">
        <v>280</v>
      </c>
    </row>
    <row r="13" spans="1:3">
      <c r="A13" s="4" t="s">
        <v>286</v>
      </c>
      <c r="B13" s="5" t="n">
        <v>320604</v>
      </c>
      <c r="C13" s="5" t="n">
        <v>263613</v>
      </c>
    </row>
    <row r="14" spans="1:3">
      <c r="A14" s="4" t="s">
        <v>287</v>
      </c>
      <c r="B14" s="7" t="n">
        <v>-325617</v>
      </c>
      <c r="C14" s="7" t="n">
        <v>-2687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189</v>
      </c>
    </row>
    <row r="3" spans="1:2">
      <c r="A3" s="4" t="s">
        <v>291</v>
      </c>
      <c r="B3" s="7" t="n">
        <v>178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2</v>
      </c>
      <c r="B1" s="2" t="s">
        <v>2</v>
      </c>
      <c r="C1" s="2" t="s">
        <v>25</v>
      </c>
    </row>
    <row r="2" spans="1:3">
      <c r="A2" s="3" t="s">
        <v>193</v>
      </c>
    </row>
    <row r="3" spans="1:3">
      <c r="A3" s="4" t="s">
        <v>293</v>
      </c>
      <c r="B3" s="7" t="n">
        <v>15905</v>
      </c>
      <c r="C3" s="7" t="n">
        <v>18114</v>
      </c>
    </row>
    <row r="4" spans="1:3">
      <c r="A4" s="4" t="s">
        <v>294</v>
      </c>
      <c r="B4" s="5" t="n">
        <v>6441</v>
      </c>
      <c r="C4" s="5" t="n">
        <v>10028</v>
      </c>
    </row>
    <row r="5" spans="1:3">
      <c r="A5" s="4" t="s">
        <v>295</v>
      </c>
      <c r="B5" s="5" t="n">
        <v>3268</v>
      </c>
      <c r="C5" s="5" t="n">
        <v>8660</v>
      </c>
    </row>
    <row r="6" spans="1:3">
      <c r="A6" s="4" t="s">
        <v>296</v>
      </c>
      <c r="B6" s="5" t="n">
        <v>2379</v>
      </c>
      <c r="C6" s="5" t="n">
        <v>17016</v>
      </c>
    </row>
    <row r="7" spans="1:3">
      <c r="A7" s="4" t="s">
        <v>297</v>
      </c>
      <c r="B7" s="5" t="n">
        <v>1853</v>
      </c>
    </row>
    <row r="8" spans="1:3">
      <c r="A8" s="4" t="s">
        <v>298</v>
      </c>
      <c r="B8" s="5" t="n">
        <v>1758</v>
      </c>
      <c r="C8" s="5" t="n">
        <v>3322</v>
      </c>
    </row>
    <row r="9" spans="1:3">
      <c r="A9" s="4" t="s">
        <v>299</v>
      </c>
      <c r="B9" s="5" t="n">
        <v>1592</v>
      </c>
      <c r="C9" s="5" t="n">
        <v>3208</v>
      </c>
    </row>
    <row r="10" spans="1:3">
      <c r="A10" s="4" t="s">
        <v>300</v>
      </c>
      <c r="B10" s="5" t="n">
        <v>7531</v>
      </c>
      <c r="C10" s="5" t="n">
        <v>8695</v>
      </c>
    </row>
    <row r="11" spans="1:3">
      <c r="A11" s="4" t="s">
        <v>301</v>
      </c>
      <c r="B11" s="7" t="n">
        <v>40727</v>
      </c>
      <c r="C11" s="7" t="n">
        <v>690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51"/>
    <col customWidth="1" max="5" min="5" width="14"/>
  </cols>
  <sheetData>
    <row r="1" spans="1:5">
      <c r="A1" s="1" t="s">
        <v>302</v>
      </c>
      <c r="B1" s="2" t="s">
        <v>303</v>
      </c>
      <c r="C1" s="2" t="s">
        <v>181</v>
      </c>
      <c r="D1" s="2" t="s">
        <v>2</v>
      </c>
      <c r="E1" s="2" t="s">
        <v>25</v>
      </c>
    </row>
    <row r="2" spans="1:5">
      <c r="A2" s="3" t="s">
        <v>304</v>
      </c>
    </row>
    <row r="3" spans="1:5">
      <c r="A3" s="4" t="s">
        <v>305</v>
      </c>
      <c r="D3" s="7" t="n">
        <v>86000000</v>
      </c>
    </row>
    <row r="4" spans="1:5">
      <c r="A4" s="4" t="s">
        <v>306</v>
      </c>
      <c r="D4" s="5" t="n">
        <v>40427000</v>
      </c>
    </row>
    <row r="5" spans="1:5">
      <c r="A5" s="4" t="s">
        <v>307</v>
      </c>
      <c r="D5" s="5" t="n">
        <v>98999000</v>
      </c>
    </row>
    <row r="6" spans="1:5">
      <c r="A6" s="4" t="s">
        <v>308</v>
      </c>
      <c r="D6" s="5" t="n">
        <v>2845000</v>
      </c>
      <c r="E6" s="7" t="n">
        <v>2465000</v>
      </c>
    </row>
    <row r="7" spans="1:5">
      <c r="A7" s="4" t="s">
        <v>309</v>
      </c>
    </row>
    <row r="8" spans="1:5">
      <c r="A8" s="3" t="s">
        <v>304</v>
      </c>
    </row>
    <row r="9" spans="1:5">
      <c r="A9" s="4" t="s">
        <v>310</v>
      </c>
      <c r="C9" s="4" t="s">
        <v>311</v>
      </c>
    </row>
    <row r="10" spans="1:5">
      <c r="A10" s="4" t="s">
        <v>312</v>
      </c>
      <c r="C10" s="7" t="n">
        <v>321653000</v>
      </c>
    </row>
    <row r="11" spans="1:5">
      <c r="A11" s="4" t="s">
        <v>313</v>
      </c>
    </row>
    <row r="12" spans="1:5">
      <c r="A12" s="3" t="s">
        <v>304</v>
      </c>
    </row>
    <row r="13" spans="1:5">
      <c r="A13" s="4" t="s">
        <v>308</v>
      </c>
      <c r="D13" s="5" t="n">
        <v>2845000</v>
      </c>
    </row>
    <row r="14" spans="1:5">
      <c r="A14" s="4" t="s">
        <v>314</v>
      </c>
      <c r="D14" s="7" t="n">
        <v>14149000</v>
      </c>
    </row>
    <row r="15" spans="1:5">
      <c r="A15" s="4" t="s">
        <v>315</v>
      </c>
    </row>
    <row r="16" spans="1:5">
      <c r="A16" s="3" t="s">
        <v>304</v>
      </c>
    </row>
    <row r="17" spans="1:5">
      <c r="A17" s="4" t="s">
        <v>316</v>
      </c>
      <c r="C17" s="7" t="n">
        <v>325000000</v>
      </c>
    </row>
    <row r="18" spans="1:5">
      <c r="A18" s="4" t="s">
        <v>66</v>
      </c>
      <c r="C18" s="4" t="s">
        <v>67</v>
      </c>
      <c r="D18" s="4" t="s">
        <v>67</v>
      </c>
      <c r="E18" s="4" t="s">
        <v>67</v>
      </c>
    </row>
    <row r="19" spans="1:5">
      <c r="A19" s="4" t="s">
        <v>317</v>
      </c>
      <c r="C19" s="4" t="s">
        <v>318</v>
      </c>
    </row>
    <row r="20" spans="1:5">
      <c r="A20" s="4" t="s">
        <v>319</v>
      </c>
    </row>
    <row r="21" spans="1:5">
      <c r="A21" s="3" t="s">
        <v>304</v>
      </c>
    </row>
    <row r="22" spans="1:5">
      <c r="A22" s="4" t="s">
        <v>316</v>
      </c>
      <c r="C22" s="7" t="n">
        <v>275000000</v>
      </c>
    </row>
    <row r="23" spans="1:5">
      <c r="A23" s="4" t="s">
        <v>66</v>
      </c>
      <c r="C23" s="4" t="s">
        <v>68</v>
      </c>
      <c r="D23" s="4" t="s">
        <v>68</v>
      </c>
      <c r="E23" s="4" t="s">
        <v>68</v>
      </c>
    </row>
    <row r="24" spans="1:5">
      <c r="A24" s="4" t="s">
        <v>317</v>
      </c>
      <c r="C24" s="4" t="s">
        <v>320</v>
      </c>
    </row>
    <row r="25" spans="1:5">
      <c r="A25" s="4" t="s">
        <v>321</v>
      </c>
      <c r="C25" s="7" t="n">
        <v>282638000</v>
      </c>
    </row>
    <row r="26" spans="1:5">
      <c r="A26" s="4" t="s">
        <v>322</v>
      </c>
    </row>
    <row r="27" spans="1:5">
      <c r="A27" s="3" t="s">
        <v>304</v>
      </c>
    </row>
    <row r="28" spans="1:5">
      <c r="A28" s="4" t="s">
        <v>323</v>
      </c>
      <c r="B28" s="4" t="s">
        <v>324</v>
      </c>
    </row>
    <row r="29" spans="1:5">
      <c r="A29" s="4" t="s">
        <v>325</v>
      </c>
    </row>
    <row r="30" spans="1:5">
      <c r="A30" s="3" t="s">
        <v>304</v>
      </c>
    </row>
    <row r="31" spans="1:5">
      <c r="A31" s="4" t="s">
        <v>326</v>
      </c>
      <c r="B31" s="7" t="n">
        <v>250000000</v>
      </c>
    </row>
    <row r="32" spans="1:5">
      <c r="A32" s="4" t="s">
        <v>327</v>
      </c>
      <c r="B32" s="7" t="n">
        <v>100000000</v>
      </c>
    </row>
    <row r="33" spans="1:5">
      <c r="A33" s="4" t="s">
        <v>328</v>
      </c>
      <c r="D33" s="4" t="s">
        <v>329</v>
      </c>
    </row>
    <row r="34" spans="1:5">
      <c r="A34" s="4" t="s">
        <v>330</v>
      </c>
      <c r="D34" s="4" t="s">
        <v>331</v>
      </c>
    </row>
    <row r="35" spans="1:5">
      <c r="A35" s="4" t="s">
        <v>332</v>
      </c>
    </row>
    <row r="36" spans="1:5">
      <c r="A36" s="3" t="s">
        <v>304</v>
      </c>
    </row>
    <row r="37" spans="1:5">
      <c r="A37" s="4" t="s">
        <v>333</v>
      </c>
      <c r="B37" s="4" t="s">
        <v>334</v>
      </c>
    </row>
    <row r="38" spans="1:5">
      <c r="A38" s="4" t="s">
        <v>335</v>
      </c>
    </row>
    <row r="39" spans="1:5">
      <c r="A39" s="3" t="s">
        <v>304</v>
      </c>
    </row>
    <row r="40" spans="1:5">
      <c r="A40" s="4" t="s">
        <v>333</v>
      </c>
      <c r="B40" s="4" t="s">
        <v>336</v>
      </c>
    </row>
    <row r="41" spans="1:5">
      <c r="A41" s="4" t="s">
        <v>337</v>
      </c>
    </row>
    <row r="42" spans="1:5">
      <c r="A42" s="3" t="s">
        <v>304</v>
      </c>
    </row>
    <row r="43" spans="1:5">
      <c r="A43" s="4" t="s">
        <v>338</v>
      </c>
      <c r="B43" s="4" t="s">
        <v>339</v>
      </c>
    </row>
    <row r="44" spans="1:5">
      <c r="A44" s="4" t="s">
        <v>340</v>
      </c>
    </row>
    <row r="45" spans="1:5">
      <c r="A45" s="3" t="s">
        <v>304</v>
      </c>
    </row>
    <row r="46" spans="1:5">
      <c r="A46" s="4" t="s">
        <v>333</v>
      </c>
      <c r="B46" s="4" t="s">
        <v>334</v>
      </c>
    </row>
    <row r="47" spans="1:5">
      <c r="A47" s="4" t="s">
        <v>341</v>
      </c>
    </row>
    <row r="48" spans="1:5">
      <c r="A48" s="3" t="s">
        <v>304</v>
      </c>
    </row>
    <row r="49" spans="1:5">
      <c r="A49" s="4" t="s">
        <v>333</v>
      </c>
      <c r="B49" s="4" t="s">
        <v>336</v>
      </c>
    </row>
    <row r="50" spans="1:5">
      <c r="A50" s="4" t="s">
        <v>342</v>
      </c>
    </row>
    <row r="51" spans="1:5">
      <c r="A51" s="3" t="s">
        <v>304</v>
      </c>
    </row>
    <row r="52" spans="1:5">
      <c r="A52" s="4" t="s">
        <v>338</v>
      </c>
      <c r="B52" s="4" t="s">
        <v>343</v>
      </c>
    </row>
    <row r="53" spans="1:5">
      <c r="A53" s="4" t="s">
        <v>344</v>
      </c>
    </row>
    <row r="54" spans="1:5">
      <c r="A54" s="3" t="s">
        <v>304</v>
      </c>
    </row>
    <row r="55" spans="1:5">
      <c r="A55" s="4" t="s">
        <v>333</v>
      </c>
      <c r="B55" s="4" t="s">
        <v>345</v>
      </c>
    </row>
    <row r="56" spans="1:5">
      <c r="A56" s="4" t="s">
        <v>346</v>
      </c>
    </row>
    <row r="57" spans="1:5">
      <c r="A57" s="3" t="s">
        <v>304</v>
      </c>
    </row>
    <row r="58" spans="1:5">
      <c r="A58" s="4" t="s">
        <v>333</v>
      </c>
      <c r="B58" s="4" t="s">
        <v>347</v>
      </c>
    </row>
    <row r="59" spans="1:5">
      <c r="A59" s="4" t="s">
        <v>348</v>
      </c>
    </row>
    <row r="60" spans="1:5">
      <c r="A60" s="3" t="s">
        <v>304</v>
      </c>
    </row>
    <row r="61" spans="1:5">
      <c r="A61" s="4" t="s">
        <v>326</v>
      </c>
      <c r="B61" s="7" t="n">
        <v>250000000</v>
      </c>
    </row>
    <row r="62" spans="1:5">
      <c r="A62" s="4" t="s">
        <v>349</v>
      </c>
    </row>
    <row r="63" spans="1:5">
      <c r="A63" s="3" t="s">
        <v>304</v>
      </c>
    </row>
    <row r="64" spans="1:5">
      <c r="A64" s="4" t="s">
        <v>326</v>
      </c>
      <c r="B64" s="5" t="n">
        <v>25000000</v>
      </c>
    </row>
    <row r="65" spans="1:5">
      <c r="A65" s="4" t="s">
        <v>350</v>
      </c>
    </row>
    <row r="66" spans="1:5">
      <c r="A66" s="3" t="s">
        <v>304</v>
      </c>
    </row>
    <row r="67" spans="1:5">
      <c r="A67" s="4" t="s">
        <v>351</v>
      </c>
      <c r="B67" s="7" t="n">
        <v>199000000</v>
      </c>
    </row>
    <row r="68" spans="1:5">
      <c r="A68" s="4" t="s">
        <v>352</v>
      </c>
    </row>
    <row r="69" spans="1:5">
      <c r="A69" s="3" t="s">
        <v>304</v>
      </c>
    </row>
    <row r="70" spans="1:5">
      <c r="A70" s="4" t="s">
        <v>333</v>
      </c>
      <c r="B70" s="4" t="s">
        <v>345</v>
      </c>
    </row>
    <row r="71" spans="1:5">
      <c r="A71" s="4" t="s">
        <v>353</v>
      </c>
    </row>
    <row r="72" spans="1:5">
      <c r="A72" s="3" t="s">
        <v>304</v>
      </c>
    </row>
    <row r="73" spans="1:5">
      <c r="A73" s="4" t="s">
        <v>333</v>
      </c>
      <c r="B73" s="4" t="s">
        <v>347</v>
      </c>
    </row>
    <row r="74" spans="1:5">
      <c r="A74" s="4" t="s">
        <v>354</v>
      </c>
    </row>
    <row r="75" spans="1:5">
      <c r="A75" s="3" t="s">
        <v>304</v>
      </c>
    </row>
    <row r="76" spans="1:5">
      <c r="A76" s="4" t="s">
        <v>333</v>
      </c>
      <c r="B76" s="4" t="s">
        <v>355</v>
      </c>
    </row>
    <row r="77" spans="1:5">
      <c r="A77" s="4" t="s">
        <v>356</v>
      </c>
    </row>
    <row r="78" spans="1:5">
      <c r="A78" s="3" t="s">
        <v>304</v>
      </c>
    </row>
    <row r="79" spans="1:5">
      <c r="A79" s="4" t="s">
        <v>333</v>
      </c>
      <c r="B79" s="4" t="s">
        <v>345</v>
      </c>
    </row>
    <row r="80" spans="1:5">
      <c r="A80" s="4" t="s">
        <v>357</v>
      </c>
    </row>
    <row r="81" spans="1:5">
      <c r="A81" s="3" t="s">
        <v>304</v>
      </c>
    </row>
    <row r="82" spans="1:5">
      <c r="A82" s="4" t="s">
        <v>358</v>
      </c>
      <c r="B82" s="7" t="n">
        <v>50000000</v>
      </c>
    </row>
    <row r="83" spans="1:5">
      <c r="A83" s="4" t="s">
        <v>359</v>
      </c>
      <c r="B83"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1853</v>
      </c>
      <c r="C3" s="7" t="n">
        <v>2293</v>
      </c>
    </row>
    <row r="4" spans="1:3">
      <c r="A4" s="4" t="s">
        <v>364</v>
      </c>
    </row>
    <row r="5" spans="1:3">
      <c r="A5" s="3" t="s">
        <v>362</v>
      </c>
    </row>
    <row r="6" spans="1:3">
      <c r="A6" s="4" t="s">
        <v>363</v>
      </c>
      <c r="B6" s="7" t="n">
        <v>1853</v>
      </c>
      <c r="C6" s="7" t="n">
        <v>22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31"/>
    <col customWidth="1" max="5" min="5" width="21"/>
  </cols>
  <sheetData>
    <row r="1" spans="1:5">
      <c r="A1" s="1" t="s">
        <v>365</v>
      </c>
      <c r="B1" s="2" t="s">
        <v>366</v>
      </c>
      <c r="C1" s="2" t="s">
        <v>70</v>
      </c>
      <c r="D1" s="2" t="s">
        <v>1</v>
      </c>
    </row>
    <row r="2" spans="1:5">
      <c r="B2" s="2" t="s">
        <v>367</v>
      </c>
      <c r="C2" s="2" t="s">
        <v>368</v>
      </c>
      <c r="D2" s="2" t="s">
        <v>369</v>
      </c>
      <c r="E2" s="2" t="s">
        <v>370</v>
      </c>
    </row>
    <row r="3" spans="1:5">
      <c r="A3" s="3" t="s">
        <v>371</v>
      </c>
    </row>
    <row r="4" spans="1:5">
      <c r="A4" s="4" t="s">
        <v>372</v>
      </c>
      <c r="D4" s="4" t="s">
        <v>373</v>
      </c>
    </row>
    <row r="5" spans="1:5">
      <c r="A5" s="4" t="s">
        <v>374</v>
      </c>
      <c r="D5" s="11" t="n">
        <v>9.9</v>
      </c>
    </row>
    <row r="6" spans="1:5">
      <c r="A6" s="4" t="s">
        <v>375</v>
      </c>
      <c r="E6" s="7" t="n">
        <v>2293000</v>
      </c>
    </row>
    <row r="7" spans="1:5">
      <c r="A7" s="4" t="s">
        <v>376</v>
      </c>
      <c r="C7" s="7" t="n">
        <v>1853000</v>
      </c>
      <c r="D7" s="7" t="n">
        <v>1853000</v>
      </c>
    </row>
    <row r="8" spans="1:5">
      <c r="A8" s="4" t="s">
        <v>377</v>
      </c>
      <c r="C8" s="7" t="n">
        <v>-155000</v>
      </c>
      <c r="D8" s="7" t="n">
        <v>-195000</v>
      </c>
    </row>
    <row r="9" spans="1:5">
      <c r="A9" s="4" t="s">
        <v>315</v>
      </c>
    </row>
    <row r="10" spans="1:5">
      <c r="A10" s="3" t="s">
        <v>371</v>
      </c>
    </row>
    <row r="11" spans="1:5">
      <c r="A11" s="4" t="s">
        <v>316</v>
      </c>
      <c r="B11" s="7" t="n">
        <v>325000000</v>
      </c>
    </row>
    <row r="12" spans="1:5">
      <c r="A12" s="4" t="s">
        <v>378</v>
      </c>
      <c r="B12" s="4" t="s">
        <v>67</v>
      </c>
      <c r="C12" s="4" t="s">
        <v>67</v>
      </c>
      <c r="D12" s="4" t="s">
        <v>67</v>
      </c>
      <c r="E12" s="4" t="s">
        <v>67</v>
      </c>
    </row>
    <row r="13" spans="1:5">
      <c r="A13" s="4" t="s">
        <v>317</v>
      </c>
      <c r="B13" s="4" t="s">
        <v>318</v>
      </c>
    </row>
    <row r="14" spans="1:5">
      <c r="A14" s="4" t="s">
        <v>379</v>
      </c>
    </row>
    <row r="15" spans="1:5">
      <c r="A15" s="3" t="s">
        <v>371</v>
      </c>
    </row>
    <row r="16" spans="1:5">
      <c r="A16" s="4" t="s">
        <v>380</v>
      </c>
      <c r="C16" s="7" t="n">
        <v>331110000</v>
      </c>
      <c r="D16" s="7" t="n">
        <v>331110000</v>
      </c>
    </row>
    <row r="17" spans="1:5">
      <c r="A17" s="4" t="s">
        <v>381</v>
      </c>
    </row>
    <row r="18" spans="1:5">
      <c r="A18" s="3" t="s">
        <v>371</v>
      </c>
    </row>
    <row r="19" spans="1:5">
      <c r="A19" s="4" t="s">
        <v>382</v>
      </c>
      <c r="C19" s="10" t="n">
        <v>1.53</v>
      </c>
      <c r="D19" s="10" t="n">
        <v>1.53</v>
      </c>
    </row>
    <row r="20" spans="1:5">
      <c r="A20" s="4" t="s">
        <v>322</v>
      </c>
    </row>
    <row r="21" spans="1:5">
      <c r="A21" s="3" t="s">
        <v>371</v>
      </c>
    </row>
    <row r="22" spans="1:5">
      <c r="A22" s="4" t="s">
        <v>382</v>
      </c>
      <c r="C22" s="10" t="n">
        <v>1.76</v>
      </c>
      <c r="D22" s="10" t="n">
        <v>1.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76859</v>
      </c>
      <c r="C4" s="7" t="n">
        <v>192192</v>
      </c>
      <c r="D4" s="7" t="n">
        <v>347445</v>
      </c>
      <c r="E4" s="7" t="n">
        <v>355311</v>
      </c>
    </row>
    <row r="5" spans="1:5">
      <c r="A5" s="4" t="s">
        <v>74</v>
      </c>
      <c r="B5" s="5" t="n">
        <v>151085</v>
      </c>
      <c r="C5" s="5" t="n">
        <v>167936</v>
      </c>
      <c r="D5" s="5" t="n">
        <v>305489</v>
      </c>
      <c r="E5" s="5" t="n">
        <v>311065</v>
      </c>
    </row>
    <row r="6" spans="1:5">
      <c r="A6" s="4" t="s">
        <v>75</v>
      </c>
      <c r="B6" s="5" t="n">
        <v>25774</v>
      </c>
      <c r="C6" s="5" t="n">
        <v>24256</v>
      </c>
      <c r="D6" s="5" t="n">
        <v>41956</v>
      </c>
      <c r="E6" s="5" t="n">
        <v>44246</v>
      </c>
    </row>
    <row r="7" spans="1:5">
      <c r="A7" s="4" t="s">
        <v>76</v>
      </c>
      <c r="B7" s="5" t="n">
        <v>17267</v>
      </c>
      <c r="C7" s="5" t="n">
        <v>19751</v>
      </c>
      <c r="D7" s="5" t="n">
        <v>34062</v>
      </c>
      <c r="E7" s="5" t="n">
        <v>39840</v>
      </c>
    </row>
    <row r="8" spans="1:5">
      <c r="A8" s="4" t="s">
        <v>77</v>
      </c>
      <c r="B8" s="5" t="n">
        <v>169</v>
      </c>
      <c r="C8" s="5" t="n">
        <v>687</v>
      </c>
      <c r="D8" s="5" t="n">
        <v>180</v>
      </c>
      <c r="E8" s="5" t="n">
        <v>677</v>
      </c>
    </row>
    <row r="9" spans="1:5">
      <c r="A9" s="4" t="s">
        <v>78</v>
      </c>
      <c r="B9" s="5" t="n">
        <v>8338</v>
      </c>
      <c r="C9" s="5" t="n">
        <v>3818</v>
      </c>
      <c r="D9" s="5" t="n">
        <v>7714</v>
      </c>
      <c r="E9" s="5" t="n">
        <v>3729</v>
      </c>
    </row>
    <row r="10" spans="1:5">
      <c r="A10" s="4" t="s">
        <v>79</v>
      </c>
      <c r="B10" s="5" t="n">
        <v>-6441</v>
      </c>
      <c r="C10" s="5" t="n">
        <v>-5903</v>
      </c>
      <c r="D10" s="5" t="n">
        <v>-12023</v>
      </c>
      <c r="E10" s="5" t="n">
        <v>-11624</v>
      </c>
    </row>
    <row r="11" spans="1:5">
      <c r="A11" s="4" t="s">
        <v>80</v>
      </c>
      <c r="B11" s="5" t="n">
        <v>-1468</v>
      </c>
      <c r="C11" s="5" t="n">
        <v>128</v>
      </c>
      <c r="D11" s="5" t="n">
        <v>-1467</v>
      </c>
      <c r="E11" s="5" t="n">
        <v>13</v>
      </c>
    </row>
    <row r="12" spans="1:5">
      <c r="A12" s="4" t="s">
        <v>81</v>
      </c>
      <c r="B12" s="5" t="n">
        <v>-2330</v>
      </c>
      <c r="D12" s="5" t="n">
        <v>-2330</v>
      </c>
    </row>
    <row r="13" spans="1:5">
      <c r="A13" s="4" t="s">
        <v>82</v>
      </c>
      <c r="B13" s="5" t="n">
        <v>-285</v>
      </c>
      <c r="C13" s="5" t="n">
        <v>-518</v>
      </c>
      <c r="D13" s="5" t="n">
        <v>-77</v>
      </c>
      <c r="E13" s="5" t="n">
        <v>-1281</v>
      </c>
    </row>
    <row r="14" spans="1:5">
      <c r="A14" s="4" t="s">
        <v>83</v>
      </c>
      <c r="B14" s="5" t="n">
        <v>-2186</v>
      </c>
      <c r="C14" s="5" t="n">
        <v>-2475</v>
      </c>
      <c r="D14" s="5" t="n">
        <v>-8183</v>
      </c>
      <c r="E14" s="5" t="n">
        <v>-9163</v>
      </c>
    </row>
    <row r="15" spans="1:5">
      <c r="A15" s="4" t="s">
        <v>84</v>
      </c>
      <c r="B15" s="5" t="n">
        <v>1124</v>
      </c>
      <c r="C15" s="5" t="n">
        <v>756</v>
      </c>
      <c r="D15" s="5" t="n">
        <v>3398</v>
      </c>
      <c r="E15" s="5" t="n">
        <v>3409</v>
      </c>
    </row>
    <row r="16" spans="1:5">
      <c r="A16" s="4" t="s">
        <v>85</v>
      </c>
      <c r="B16" s="5" t="n">
        <v>-1062</v>
      </c>
      <c r="C16" s="5" t="n">
        <v>-1719</v>
      </c>
      <c r="D16" s="5" t="n">
        <v>-4785</v>
      </c>
      <c r="E16" s="5" t="n">
        <v>-5754</v>
      </c>
    </row>
    <row r="17" spans="1:5">
      <c r="A17" s="4" t="s">
        <v>86</v>
      </c>
      <c r="B17" s="5" t="n">
        <v>368</v>
      </c>
      <c r="D17" s="5" t="n">
        <v>-12697</v>
      </c>
    </row>
    <row r="18" spans="1:5">
      <c r="A18" s="4" t="s">
        <v>87</v>
      </c>
      <c r="B18" s="7" t="n">
        <v>-694</v>
      </c>
      <c r="C18" s="7" t="n">
        <v>-1719</v>
      </c>
      <c r="D18" s="7" t="n">
        <v>-17482</v>
      </c>
      <c r="E18" s="7" t="n">
        <v>-5754</v>
      </c>
    </row>
    <row r="19" spans="1:5">
      <c r="A19" s="4" t="s">
        <v>88</v>
      </c>
      <c r="B19" s="9" t="n">
        <v>-0.02</v>
      </c>
      <c r="C19" s="9" t="n">
        <v>-0.03</v>
      </c>
      <c r="D19" s="9" t="n">
        <v>-0.08</v>
      </c>
      <c r="E19" s="9" t="n">
        <v>-0.1</v>
      </c>
    </row>
    <row r="20" spans="1:5">
      <c r="A20" s="4" t="s">
        <v>89</v>
      </c>
      <c r="D20" s="10" t="n">
        <v>-0.21</v>
      </c>
    </row>
    <row r="21" spans="1:5">
      <c r="A21" s="4" t="s">
        <v>90</v>
      </c>
      <c r="B21" s="9" t="n">
        <v>-0.02</v>
      </c>
      <c r="C21" s="9" t="n">
        <v>-0.03</v>
      </c>
      <c r="D21" s="9" t="n">
        <v>-0.29</v>
      </c>
      <c r="E21" s="9" t="n">
        <v>-0.1</v>
      </c>
    </row>
    <row r="22" spans="1:5">
      <c r="A22" s="4" t="s">
        <v>91</v>
      </c>
      <c r="B22" s="5" t="n">
        <v>61342</v>
      </c>
      <c r="C22" s="5" t="n">
        <v>60711</v>
      </c>
      <c r="D22" s="5" t="n">
        <v>61204</v>
      </c>
      <c r="E22" s="5" t="n">
        <v>60609</v>
      </c>
    </row>
    <row r="23" spans="1:5">
      <c r="A23" s="4" t="s">
        <v>92</v>
      </c>
      <c r="B23" s="9" t="n">
        <v>-0.02</v>
      </c>
      <c r="C23" s="9" t="n">
        <v>-0.03</v>
      </c>
      <c r="D23" s="9" t="n">
        <v>-0.08</v>
      </c>
      <c r="E23" s="9" t="n">
        <v>-0.1</v>
      </c>
    </row>
    <row r="24" spans="1:5">
      <c r="A24" s="4" t="s">
        <v>93</v>
      </c>
      <c r="D24" s="10" t="n">
        <v>-0.21</v>
      </c>
    </row>
    <row r="25" spans="1:5">
      <c r="A25" s="4" t="s">
        <v>94</v>
      </c>
      <c r="B25" s="9" t="n">
        <v>-0.02</v>
      </c>
      <c r="C25" s="9" t="n">
        <v>-0.03</v>
      </c>
      <c r="D25" s="9" t="n">
        <v>-0.29</v>
      </c>
      <c r="E25" s="9" t="n">
        <v>-0.1</v>
      </c>
    </row>
    <row r="26" spans="1:5">
      <c r="A26" s="4" t="s">
        <v>95</v>
      </c>
      <c r="B26" s="5" t="n">
        <v>61342</v>
      </c>
      <c r="C26" s="5" t="n">
        <v>60711</v>
      </c>
      <c r="D26" s="5" t="n">
        <v>61204</v>
      </c>
      <c r="E26" s="5" t="n">
        <v>60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71</v>
      </c>
    </row>
    <row r="3" spans="1:3">
      <c r="A3" s="4" t="s">
        <v>384</v>
      </c>
      <c r="C3" s="7" t="n">
        <v>2293</v>
      </c>
    </row>
    <row r="4" spans="1:3">
      <c r="A4" s="4" t="s">
        <v>385</v>
      </c>
    </row>
    <row r="5" spans="1:3">
      <c r="A5" s="3" t="s">
        <v>371</v>
      </c>
    </row>
    <row r="6" spans="1:3">
      <c r="A6" s="4" t="s">
        <v>384</v>
      </c>
      <c r="C6" s="5" t="n">
        <v>546</v>
      </c>
    </row>
    <row r="7" spans="1:3">
      <c r="A7" s="4" t="s">
        <v>386</v>
      </c>
    </row>
    <row r="8" spans="1:3">
      <c r="A8" s="3" t="s">
        <v>371</v>
      </c>
    </row>
    <row r="9" spans="1:3">
      <c r="A9" s="4" t="s">
        <v>384</v>
      </c>
      <c r="C9" s="7" t="n">
        <v>1747</v>
      </c>
    </row>
    <row r="10" spans="1:3">
      <c r="A10" s="4" t="s">
        <v>387</v>
      </c>
    </row>
    <row r="11" spans="1:3">
      <c r="A11" s="3" t="s">
        <v>371</v>
      </c>
    </row>
    <row r="12" spans="1:3">
      <c r="A12" s="4" t="s">
        <v>388</v>
      </c>
      <c r="B12" s="7" t="n">
        <v>18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9</v>
      </c>
      <c r="C1" s="2" t="s">
        <v>70</v>
      </c>
      <c r="E1" s="2" t="s">
        <v>1</v>
      </c>
    </row>
    <row r="2" spans="1:6">
      <c r="C2" s="2" t="s">
        <v>2</v>
      </c>
      <c r="D2" s="2" t="s">
        <v>71</v>
      </c>
      <c r="E2" s="2" t="s">
        <v>2</v>
      </c>
      <c r="F2" s="2" t="s">
        <v>71</v>
      </c>
    </row>
    <row r="3" spans="1:6">
      <c r="A3" s="3" t="s">
        <v>200</v>
      </c>
    </row>
    <row r="4" spans="1:6">
      <c r="A4" s="4" t="s">
        <v>390</v>
      </c>
      <c r="B4" s="4" t="s">
        <v>99</v>
      </c>
      <c r="C4" s="7" t="n">
        <v>6</v>
      </c>
      <c r="D4" s="7" t="n">
        <v>148</v>
      </c>
      <c r="E4" s="7" t="n">
        <v>-22</v>
      </c>
      <c r="F4" s="7" t="n">
        <v>557</v>
      </c>
    </row>
    <row r="5" spans="1:6">
      <c r="A5" s="4" t="s">
        <v>391</v>
      </c>
      <c r="C5" s="5" t="n">
        <v>155</v>
      </c>
      <c r="E5" s="5" t="n">
        <v>195</v>
      </c>
    </row>
    <row r="6" spans="1:6">
      <c r="A6" s="4" t="s">
        <v>392</v>
      </c>
      <c r="C6" s="5" t="n">
        <v>-873</v>
      </c>
      <c r="E6" s="5" t="n">
        <v>-1647</v>
      </c>
    </row>
    <row r="7" spans="1:6">
      <c r="A7" s="4" t="s">
        <v>100</v>
      </c>
      <c r="B7" s="4" t="s">
        <v>101</v>
      </c>
      <c r="C7" s="5" t="n">
        <v>-718</v>
      </c>
      <c r="E7" s="5" t="n">
        <v>-1452</v>
      </c>
    </row>
    <row r="8" spans="1:6">
      <c r="A8" s="4" t="s">
        <v>102</v>
      </c>
      <c r="C8" s="7" t="n">
        <v>-712</v>
      </c>
      <c r="D8" s="7" t="n">
        <v>148</v>
      </c>
      <c r="E8" s="7" t="n">
        <v>-1474</v>
      </c>
      <c r="F8" s="7" t="n">
        <v>557</v>
      </c>
    </row>
    <row r="9" spans="1:6"/>
    <row r="10" spans="1:6">
      <c r="A10" s="4" t="s">
        <v>99</v>
      </c>
      <c r="B10" s="4" t="s">
        <v>104</v>
      </c>
    </row>
    <row r="11" spans="1:6">
      <c r="A11" s="4" t="s">
        <v>101</v>
      </c>
      <c r="B11" s="4" t="s">
        <v>105</v>
      </c>
    </row>
  </sheetData>
  <mergeCells count="6">
    <mergeCell ref="A1:B2"/>
    <mergeCell ref="C1:D1"/>
    <mergeCell ref="E1:F1"/>
    <mergeCell ref="A9:E9"/>
    <mergeCell ref="B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0</v>
      </c>
      <c r="D1" s="2" t="s">
        <v>1</v>
      </c>
    </row>
    <row r="2" spans="1:5">
      <c r="B2" s="2" t="s">
        <v>2</v>
      </c>
      <c r="C2" s="2" t="s">
        <v>71</v>
      </c>
      <c r="D2" s="2" t="s">
        <v>2</v>
      </c>
      <c r="E2" s="2" t="s">
        <v>71</v>
      </c>
    </row>
    <row r="3" spans="1:5">
      <c r="A3" s="3" t="s">
        <v>394</v>
      </c>
    </row>
    <row r="4" spans="1:5">
      <c r="A4" s="4" t="s">
        <v>74</v>
      </c>
      <c r="B4" s="7" t="n">
        <v>-151085</v>
      </c>
      <c r="C4" s="7" t="n">
        <v>-167936</v>
      </c>
      <c r="D4" s="7" t="n">
        <v>-305489</v>
      </c>
      <c r="E4" s="7" t="n">
        <v>-311065</v>
      </c>
    </row>
    <row r="5" spans="1:5">
      <c r="A5" s="4" t="s">
        <v>84</v>
      </c>
      <c r="B5" s="5" t="n">
        <v>-1124</v>
      </c>
      <c r="C5" s="5" t="n">
        <v>-756</v>
      </c>
      <c r="D5" s="5" t="n">
        <v>-3398</v>
      </c>
      <c r="E5" s="5" t="n">
        <v>-3409</v>
      </c>
    </row>
    <row r="6" spans="1:5">
      <c r="A6" s="4" t="s">
        <v>395</v>
      </c>
      <c r="B6" s="5" t="n">
        <v>694</v>
      </c>
      <c r="C6" s="7" t="n">
        <v>1719</v>
      </c>
      <c r="D6" s="5" t="n">
        <v>17482</v>
      </c>
      <c r="E6" s="7" t="n">
        <v>5754</v>
      </c>
    </row>
    <row r="7" spans="1:5">
      <c r="A7" s="4" t="s">
        <v>396</v>
      </c>
    </row>
    <row r="8" spans="1:5">
      <c r="A8" s="3" t="s">
        <v>394</v>
      </c>
    </row>
    <row r="9" spans="1:5">
      <c r="A9" s="4" t="s">
        <v>74</v>
      </c>
      <c r="B9" s="5" t="n">
        <v>257</v>
      </c>
      <c r="D9" s="5" t="n">
        <v>323</v>
      </c>
    </row>
    <row r="10" spans="1:5">
      <c r="A10" s="4" t="s">
        <v>84</v>
      </c>
      <c r="B10" s="5" t="n">
        <v>102</v>
      </c>
      <c r="D10" s="5" t="n">
        <v>128</v>
      </c>
    </row>
    <row r="11" spans="1:5">
      <c r="A11" s="4" t="s">
        <v>395</v>
      </c>
      <c r="B11" s="7" t="n">
        <v>155</v>
      </c>
      <c r="D11" s="7" t="n">
        <v>1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7</v>
      </c>
      <c r="B1" s="2" t="s">
        <v>398</v>
      </c>
      <c r="C1" s="2" t="s">
        <v>2</v>
      </c>
      <c r="D1" s="2" t="s">
        <v>71</v>
      </c>
      <c r="E1" s="2" t="s">
        <v>2</v>
      </c>
      <c r="F1" s="2" t="s">
        <v>71</v>
      </c>
    </row>
    <row r="2" spans="1:6">
      <c r="A2" s="3" t="s">
        <v>399</v>
      </c>
    </row>
    <row r="3" spans="1:6">
      <c r="A3" s="4" t="s">
        <v>400</v>
      </c>
      <c r="E3" s="5" t="n">
        <v>920</v>
      </c>
    </row>
    <row r="4" spans="1:6">
      <c r="A4" s="4" t="s">
        <v>144</v>
      </c>
      <c r="C4" s="7" t="n">
        <v>840</v>
      </c>
      <c r="D4" s="7" t="n">
        <v>1079</v>
      </c>
      <c r="E4" s="7" t="n">
        <v>1758</v>
      </c>
      <c r="F4" s="7" t="n">
        <v>2006</v>
      </c>
    </row>
    <row r="5" spans="1:6">
      <c r="A5" s="4" t="s">
        <v>401</v>
      </c>
    </row>
    <row r="6" spans="1:6">
      <c r="A6" s="3" t="s">
        <v>399</v>
      </c>
    </row>
    <row r="7" spans="1:6">
      <c r="A7" s="4" t="s">
        <v>402</v>
      </c>
      <c r="B7" s="5" t="n">
        <v>3300</v>
      </c>
    </row>
    <row r="8" spans="1:6">
      <c r="A8" s="4" t="s">
        <v>403</v>
      </c>
    </row>
    <row r="9" spans="1:6">
      <c r="A9" s="3" t="s">
        <v>399</v>
      </c>
    </row>
    <row r="10" spans="1:6">
      <c r="A10" s="4" t="s">
        <v>404</v>
      </c>
      <c r="B10" s="5" t="n">
        <v>1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5"/>
    <col customWidth="1" max="5" min="5" width="13"/>
  </cols>
  <sheetData>
    <row r="1" spans="1:5">
      <c r="A1" s="1" t="s">
        <v>405</v>
      </c>
      <c r="B1" s="2" t="s">
        <v>406</v>
      </c>
      <c r="C1" s="2" t="s">
        <v>407</v>
      </c>
      <c r="D1" s="2" t="s">
        <v>2</v>
      </c>
      <c r="E1" s="2" t="s">
        <v>181</v>
      </c>
    </row>
    <row r="2" spans="1:5">
      <c r="A2" s="3" t="s">
        <v>408</v>
      </c>
    </row>
    <row r="3" spans="1:5">
      <c r="A3" s="4" t="s">
        <v>409</v>
      </c>
      <c r="D3" s="7" t="n">
        <v>1083982000</v>
      </c>
    </row>
    <row r="4" spans="1:5">
      <c r="A4" s="4" t="s">
        <v>410</v>
      </c>
      <c r="D4" s="5" t="n">
        <v>347860000</v>
      </c>
    </row>
    <row r="5" spans="1:5">
      <c r="A5" s="4" t="s">
        <v>411</v>
      </c>
      <c r="C5" s="7" t="n">
        <v>5309000</v>
      </c>
    </row>
    <row r="6" spans="1:5">
      <c r="A6" s="4" t="s">
        <v>412</v>
      </c>
    </row>
    <row r="7" spans="1:5">
      <c r="A7" s="3" t="s">
        <v>408</v>
      </c>
    </row>
    <row r="8" spans="1:5">
      <c r="A8" s="4" t="s">
        <v>413</v>
      </c>
      <c r="B8" s="7" t="n">
        <v>20000000</v>
      </c>
    </row>
    <row r="9" spans="1:5">
      <c r="A9" s="4" t="s">
        <v>414</v>
      </c>
    </row>
    <row r="10" spans="1:5">
      <c r="A10" s="3" t="s">
        <v>408</v>
      </c>
    </row>
    <row r="11" spans="1:5">
      <c r="A11" s="4" t="s">
        <v>415</v>
      </c>
      <c r="E11" s="7" t="n">
        <v>20881000</v>
      </c>
    </row>
    <row r="12" spans="1:5">
      <c r="A12" s="4" t="s">
        <v>381</v>
      </c>
    </row>
    <row r="13" spans="1:5">
      <c r="A13" s="3" t="s">
        <v>408</v>
      </c>
    </row>
    <row r="14" spans="1:5">
      <c r="A14" s="4" t="s">
        <v>416</v>
      </c>
      <c r="D14" s="7" t="n">
        <v>1000000</v>
      </c>
    </row>
    <row r="15" spans="1:5">
      <c r="A15" s="4" t="s">
        <v>417</v>
      </c>
      <c r="D15" s="4" t="s">
        <v>418</v>
      </c>
    </row>
    <row r="16" spans="1:5">
      <c r="A16" s="4" t="s">
        <v>322</v>
      </c>
    </row>
    <row r="17" spans="1:5">
      <c r="A17" s="3" t="s">
        <v>408</v>
      </c>
    </row>
    <row r="18" spans="1:5">
      <c r="A18" s="4" t="s">
        <v>416</v>
      </c>
      <c r="D18" s="7" t="n">
        <v>10000000</v>
      </c>
    </row>
    <row r="19" spans="1:5">
      <c r="A19" s="4" t="s">
        <v>417</v>
      </c>
      <c r="D19" s="4" t="s">
        <v>419</v>
      </c>
    </row>
    <row r="20" spans="1:5">
      <c r="A20" s="4" t="s">
        <v>420</v>
      </c>
    </row>
    <row r="21" spans="1:5">
      <c r="A21" s="3" t="s">
        <v>408</v>
      </c>
    </row>
    <row r="22" spans="1:5">
      <c r="A22" s="4" t="s">
        <v>409</v>
      </c>
      <c r="D22" s="7" t="n">
        <v>412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1</v>
      </c>
      <c r="B1" s="2" t="s">
        <v>70</v>
      </c>
    </row>
    <row r="2" spans="1:3">
      <c r="B2" s="2" t="s">
        <v>2</v>
      </c>
      <c r="C2" s="2" t="s">
        <v>25</v>
      </c>
    </row>
    <row r="3" spans="1:3">
      <c r="A3" s="3" t="s">
        <v>422</v>
      </c>
    </row>
    <row r="4" spans="1:3">
      <c r="A4" s="4" t="s">
        <v>31</v>
      </c>
      <c r="B4" s="7" t="n">
        <v>54199</v>
      </c>
      <c r="C4" s="7" t="n">
        <v>75819</v>
      </c>
    </row>
    <row r="5" spans="1:3">
      <c r="A5" s="4" t="s">
        <v>296</v>
      </c>
      <c r="B5" s="7" t="n">
        <v>2379</v>
      </c>
      <c r="C5" s="5" t="n">
        <v>17016</v>
      </c>
    </row>
    <row r="6" spans="1:3">
      <c r="A6" s="4" t="s">
        <v>423</v>
      </c>
    </row>
    <row r="7" spans="1:3">
      <c r="A7" s="3" t="s">
        <v>422</v>
      </c>
    </row>
    <row r="8" spans="1:3">
      <c r="A8" s="4" t="s">
        <v>424</v>
      </c>
      <c r="B8" s="4" t="s">
        <v>425</v>
      </c>
    </row>
    <row r="9" spans="1:3">
      <c r="A9" s="4" t="s">
        <v>31</v>
      </c>
      <c r="B9" s="7" t="n">
        <v>4758</v>
      </c>
      <c r="C9" s="5" t="n">
        <v>24696</v>
      </c>
    </row>
    <row r="10" spans="1:3">
      <c r="A10" s="4" t="s">
        <v>296</v>
      </c>
      <c r="B10" s="5" t="n">
        <v>2379</v>
      </c>
      <c r="C10" s="7" t="n">
        <v>17016</v>
      </c>
    </row>
    <row r="11" spans="1:3">
      <c r="A11" s="4" t="s">
        <v>426</v>
      </c>
      <c r="B11" s="7" t="n">
        <v>1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06</v>
      </c>
      <c r="C1" s="2" t="s">
        <v>428</v>
      </c>
      <c r="D1" s="2" t="s">
        <v>429</v>
      </c>
      <c r="E1" s="2" t="s">
        <v>2</v>
      </c>
      <c r="F1" s="2" t="s">
        <v>430</v>
      </c>
    </row>
    <row r="2" spans="1:6">
      <c r="A2" s="3" t="s">
        <v>431</v>
      </c>
    </row>
    <row r="3" spans="1:6">
      <c r="A3" s="4" t="s">
        <v>432</v>
      </c>
      <c r="E3" s="7" t="n">
        <v>20900</v>
      </c>
    </row>
    <row r="4" spans="1:6">
      <c r="A4" s="4" t="s">
        <v>433</v>
      </c>
    </row>
    <row r="5" spans="1:6">
      <c r="A5" s="3" t="s">
        <v>431</v>
      </c>
    </row>
    <row r="6" spans="1:6">
      <c r="A6" s="4" t="s">
        <v>434</v>
      </c>
      <c r="C6" s="7" t="n">
        <v>11400</v>
      </c>
    </row>
    <row r="7" spans="1:6">
      <c r="A7" s="4" t="s">
        <v>435</v>
      </c>
    </row>
    <row r="8" spans="1:6">
      <c r="A8" s="3" t="s">
        <v>431</v>
      </c>
    </row>
    <row r="9" spans="1:6">
      <c r="A9" s="4" t="s">
        <v>436</v>
      </c>
      <c r="C9" s="5" t="n">
        <v>40000</v>
      </c>
    </row>
    <row r="10" spans="1:6">
      <c r="A10" s="4" t="s">
        <v>437</v>
      </c>
      <c r="C10" s="7" t="n">
        <v>25000</v>
      </c>
    </row>
    <row r="11" spans="1:6">
      <c r="A11" s="4" t="s">
        <v>438</v>
      </c>
    </row>
    <row r="12" spans="1:6">
      <c r="A12" s="3" t="s">
        <v>431</v>
      </c>
    </row>
    <row r="13" spans="1:6">
      <c r="A13" s="4" t="s">
        <v>380</v>
      </c>
      <c r="F13" s="7" t="n">
        <v>0</v>
      </c>
    </row>
    <row r="14" spans="1:6">
      <c r="A14" s="4" t="s">
        <v>412</v>
      </c>
    </row>
    <row r="15" spans="1:6">
      <c r="A15" s="3" t="s">
        <v>431</v>
      </c>
    </row>
    <row r="16" spans="1:6">
      <c r="A16" s="4" t="s">
        <v>413</v>
      </c>
      <c r="B16" s="7" t="n">
        <v>20000</v>
      </c>
    </row>
    <row r="17" spans="1:6">
      <c r="A17" s="4" t="s">
        <v>439</v>
      </c>
    </row>
    <row r="18" spans="1:6">
      <c r="A18" s="3" t="s">
        <v>431</v>
      </c>
    </row>
    <row r="19" spans="1:6">
      <c r="A19" s="4" t="s">
        <v>440</v>
      </c>
      <c r="D19" s="7" t="n">
        <v>5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70</v>
      </c>
      <c r="C1" s="2" t="s">
        <v>1</v>
      </c>
    </row>
    <row r="2" spans="1:3">
      <c r="B2" s="2" t="s">
        <v>2</v>
      </c>
      <c r="C2" s="2" t="s">
        <v>2</v>
      </c>
    </row>
    <row r="3" spans="1:3">
      <c r="A3" s="3" t="s">
        <v>212</v>
      </c>
    </row>
    <row r="4" spans="1:3">
      <c r="A4" s="4" t="s">
        <v>442</v>
      </c>
      <c r="C4" s="7" t="n">
        <v>-20900</v>
      </c>
    </row>
    <row r="5" spans="1:3">
      <c r="A5" s="4" t="s">
        <v>84</v>
      </c>
      <c r="B5" s="7" t="n">
        <v>368</v>
      </c>
      <c r="C5" s="5" t="n">
        <v>8203</v>
      </c>
    </row>
    <row r="6" spans="1:3">
      <c r="A6" s="4" t="s">
        <v>133</v>
      </c>
      <c r="B6" s="7" t="n">
        <v>368</v>
      </c>
      <c r="C6" s="7" t="n">
        <v>-126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443</v>
      </c>
      <c r="B1" s="2" t="s">
        <v>70</v>
      </c>
      <c r="D1" s="2" t="s">
        <v>1</v>
      </c>
    </row>
    <row r="2" spans="1:5">
      <c r="B2" s="2" t="s">
        <v>290</v>
      </c>
      <c r="C2" s="2" t="s">
        <v>444</v>
      </c>
      <c r="D2" s="2" t="s">
        <v>445</v>
      </c>
      <c r="E2" s="2" t="s">
        <v>444</v>
      </c>
    </row>
    <row r="3" spans="1:5">
      <c r="A3" s="3" t="s">
        <v>446</v>
      </c>
    </row>
    <row r="4" spans="1:5">
      <c r="A4" s="4" t="s">
        <v>447</v>
      </c>
      <c r="D4" s="5" t="n">
        <v>2</v>
      </c>
    </row>
    <row r="5" spans="1:5">
      <c r="A5" s="4" t="s">
        <v>73</v>
      </c>
      <c r="B5" s="7" t="n">
        <v>176859</v>
      </c>
      <c r="C5" s="7" t="n">
        <v>192192</v>
      </c>
      <c r="D5" s="7" t="n">
        <v>347445</v>
      </c>
      <c r="E5" s="7" t="n">
        <v>355311</v>
      </c>
    </row>
    <row r="6" spans="1:5">
      <c r="A6" s="4" t="s">
        <v>448</v>
      </c>
    </row>
    <row r="7" spans="1:5">
      <c r="A7" s="3" t="s">
        <v>446</v>
      </c>
    </row>
    <row r="8" spans="1:5">
      <c r="A8" s="4" t="s">
        <v>73</v>
      </c>
      <c r="B8" s="7" t="n">
        <v>12420</v>
      </c>
      <c r="C8" s="7" t="n">
        <v>11683</v>
      </c>
      <c r="D8" s="7" t="n">
        <v>31574</v>
      </c>
      <c r="E8" s="7" t="n">
        <v>131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3" t="s">
        <v>446</v>
      </c>
    </row>
    <row r="4" spans="1:5">
      <c r="A4" s="4" t="s">
        <v>73</v>
      </c>
      <c r="B4" s="7" t="n">
        <v>176859</v>
      </c>
      <c r="C4" s="7" t="n">
        <v>192192</v>
      </c>
      <c r="D4" s="7" t="n">
        <v>347445</v>
      </c>
      <c r="E4" s="7" t="n">
        <v>355311</v>
      </c>
    </row>
    <row r="5" spans="1:5">
      <c r="A5" s="4" t="s">
        <v>450</v>
      </c>
      <c r="B5" s="5" t="n">
        <v>8338</v>
      </c>
      <c r="C5" s="5" t="n">
        <v>3818</v>
      </c>
      <c r="D5" s="5" t="n">
        <v>7714</v>
      </c>
      <c r="E5" s="5" t="n">
        <v>3729</v>
      </c>
    </row>
    <row r="6" spans="1:5">
      <c r="A6" s="4" t="s">
        <v>451</v>
      </c>
    </row>
    <row r="7" spans="1:5">
      <c r="A7" s="3" t="s">
        <v>446</v>
      </c>
    </row>
    <row r="8" spans="1:5">
      <c r="A8" s="4" t="s">
        <v>450</v>
      </c>
      <c r="B8" s="5" t="n">
        <v>8481</v>
      </c>
      <c r="C8" s="5" t="n">
        <v>10624</v>
      </c>
      <c r="D8" s="5" t="n">
        <v>10587</v>
      </c>
      <c r="E8" s="5" t="n">
        <v>21209</v>
      </c>
    </row>
    <row r="9" spans="1:5">
      <c r="A9" s="4" t="s">
        <v>420</v>
      </c>
    </row>
    <row r="10" spans="1:5">
      <c r="A10" s="3" t="s">
        <v>446</v>
      </c>
    </row>
    <row r="11" spans="1:5">
      <c r="A11" s="4" t="s">
        <v>450</v>
      </c>
      <c r="B11" s="5" t="n">
        <v>-143</v>
      </c>
      <c r="C11" s="5" t="n">
        <v>-6806</v>
      </c>
      <c r="D11" s="5" t="n">
        <v>-2873</v>
      </c>
      <c r="E11" s="5" t="n">
        <v>-17480</v>
      </c>
    </row>
    <row r="12" spans="1:5">
      <c r="A12" s="4" t="s">
        <v>452</v>
      </c>
    </row>
    <row r="13" spans="1:5">
      <c r="A13" s="3" t="s">
        <v>446</v>
      </c>
    </row>
    <row r="14" spans="1:5">
      <c r="A14" s="4" t="s">
        <v>73</v>
      </c>
      <c r="B14" s="5" t="n">
        <v>152507</v>
      </c>
      <c r="C14" s="5" t="n">
        <v>153661</v>
      </c>
      <c r="D14" s="5" t="n">
        <v>305561</v>
      </c>
      <c r="E14" s="5" t="n">
        <v>298674</v>
      </c>
    </row>
    <row r="15" spans="1:5">
      <c r="A15" s="4" t="s">
        <v>453</v>
      </c>
    </row>
    <row r="16" spans="1:5">
      <c r="A16" s="3" t="s">
        <v>446</v>
      </c>
    </row>
    <row r="17" spans="1:5">
      <c r="A17" s="4" t="s">
        <v>73</v>
      </c>
      <c r="B17" s="5" t="n">
        <v>24711</v>
      </c>
      <c r="C17" s="5" t="n">
        <v>39782</v>
      </c>
      <c r="D17" s="5" t="n">
        <v>43935</v>
      </c>
      <c r="E17" s="5" t="n">
        <v>58872</v>
      </c>
    </row>
    <row r="18" spans="1:5">
      <c r="A18" s="4" t="s">
        <v>454</v>
      </c>
    </row>
    <row r="19" spans="1:5">
      <c r="A19" s="3" t="s">
        <v>446</v>
      </c>
    </row>
    <row r="20" spans="1:5">
      <c r="A20" s="4" t="s">
        <v>73</v>
      </c>
      <c r="B20" s="7" t="n">
        <v>-359</v>
      </c>
      <c r="C20" s="7" t="n">
        <v>-1251</v>
      </c>
      <c r="D20" s="7" t="n">
        <v>-2051</v>
      </c>
      <c r="E20" s="7" t="n">
        <v>-22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70</v>
      </c>
      <c r="E1" s="2" t="s">
        <v>1</v>
      </c>
    </row>
    <row r="2" spans="1:6">
      <c r="C2" s="2" t="s">
        <v>2</v>
      </c>
      <c r="D2" s="2" t="s">
        <v>71</v>
      </c>
      <c r="E2" s="2" t="s">
        <v>2</v>
      </c>
      <c r="F2" s="2" t="s">
        <v>71</v>
      </c>
    </row>
    <row r="3" spans="1:6">
      <c r="A3" s="3" t="s">
        <v>97</v>
      </c>
    </row>
    <row r="4" spans="1:6">
      <c r="A4" s="4" t="s">
        <v>87</v>
      </c>
      <c r="C4" s="7" t="n">
        <v>-694</v>
      </c>
      <c r="D4" s="7" t="n">
        <v>-1719</v>
      </c>
      <c r="E4" s="7" t="n">
        <v>-17482</v>
      </c>
      <c r="F4" s="7" t="n">
        <v>-5754</v>
      </c>
    </row>
    <row r="5" spans="1:6">
      <c r="A5" s="4" t="s">
        <v>98</v>
      </c>
      <c r="B5" s="4" t="s">
        <v>99</v>
      </c>
      <c r="C5" s="5" t="n">
        <v>6</v>
      </c>
      <c r="D5" s="5" t="n">
        <v>148</v>
      </c>
      <c r="E5" s="5" t="n">
        <v>-22</v>
      </c>
      <c r="F5" s="5" t="n">
        <v>557</v>
      </c>
    </row>
    <row r="6" spans="1:6">
      <c r="A6" s="4" t="s">
        <v>100</v>
      </c>
      <c r="B6" s="4" t="s">
        <v>101</v>
      </c>
      <c r="C6" s="5" t="n">
        <v>-718</v>
      </c>
      <c r="E6" s="5" t="n">
        <v>-1452</v>
      </c>
    </row>
    <row r="7" spans="1:6">
      <c r="A7" s="4" t="s">
        <v>102</v>
      </c>
      <c r="C7" s="5" t="n">
        <v>-712</v>
      </c>
      <c r="D7" s="5" t="n">
        <v>148</v>
      </c>
      <c r="E7" s="5" t="n">
        <v>-1474</v>
      </c>
      <c r="F7" s="5" t="n">
        <v>557</v>
      </c>
    </row>
    <row r="8" spans="1:6">
      <c r="A8" s="4" t="s">
        <v>103</v>
      </c>
      <c r="C8" s="7" t="n">
        <v>-1406</v>
      </c>
      <c r="D8" s="7" t="n">
        <v>-1571</v>
      </c>
      <c r="E8" s="7" t="n">
        <v>-18956</v>
      </c>
      <c r="F8" s="7" t="n">
        <v>-5197</v>
      </c>
    </row>
    <row r="9" spans="1:6"/>
    <row r="10" spans="1:6">
      <c r="A10" s="4" t="s">
        <v>99</v>
      </c>
      <c r="B10" s="4" t="s">
        <v>104</v>
      </c>
    </row>
    <row r="11" spans="1:6">
      <c r="A11" s="4" t="s">
        <v>101</v>
      </c>
      <c r="B11" s="4" t="s">
        <v>105</v>
      </c>
    </row>
  </sheetData>
  <mergeCells count="6">
    <mergeCell ref="A1:B2"/>
    <mergeCell ref="C1:D1"/>
    <mergeCell ref="E1:F1"/>
    <mergeCell ref="A9:E9"/>
    <mergeCell ref="B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290</v>
      </c>
    </row>
    <row r="3" spans="1:2">
      <c r="A3" s="3" t="s">
        <v>456</v>
      </c>
    </row>
    <row r="4" spans="1:2">
      <c r="A4" s="4" t="s">
        <v>59</v>
      </c>
      <c r="B4" s="7" t="n">
        <v>325000</v>
      </c>
    </row>
    <row r="5" spans="1:2">
      <c r="A5" s="4" t="s">
        <v>66</v>
      </c>
      <c r="B5" s="4" t="s">
        <v>67</v>
      </c>
    </row>
    <row r="6" spans="1:2">
      <c r="A6" s="4" t="s">
        <v>317</v>
      </c>
      <c r="B6" s="4" t="s">
        <v>318</v>
      </c>
    </row>
    <row r="7" spans="1:2">
      <c r="A7" s="4" t="s">
        <v>457</v>
      </c>
      <c r="B7" s="4" t="s">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25</v>
      </c>
      <c r="D1" s="2" t="s">
        <v>71</v>
      </c>
      <c r="E1" s="2" t="s">
        <v>430</v>
      </c>
    </row>
    <row r="2" spans="1:5">
      <c r="A2" s="3" t="s">
        <v>26</v>
      </c>
    </row>
    <row r="3" spans="1:5">
      <c r="A3" s="4" t="s">
        <v>27</v>
      </c>
      <c r="B3" s="7" t="n">
        <v>12643</v>
      </c>
      <c r="C3" s="7" t="n">
        <v>11167</v>
      </c>
      <c r="D3" s="7" t="n">
        <v>21236</v>
      </c>
      <c r="E3" s="7" t="n">
        <v>14184</v>
      </c>
    </row>
    <row r="4" spans="1:5">
      <c r="A4" s="4" t="s">
        <v>28</v>
      </c>
      <c r="B4" s="5" t="n">
        <v>61957</v>
      </c>
      <c r="C4" s="5" t="n">
        <v>88091</v>
      </c>
    </row>
    <row r="5" spans="1:5">
      <c r="A5" s="4" t="s">
        <v>29</v>
      </c>
      <c r="B5" s="5" t="n">
        <v>90830</v>
      </c>
      <c r="C5" s="5" t="n">
        <v>95012</v>
      </c>
    </row>
    <row r="6" spans="1:5">
      <c r="A6" s="4" t="s">
        <v>30</v>
      </c>
      <c r="B6" s="5" t="n">
        <v>35770</v>
      </c>
      <c r="C6" s="5" t="n">
        <v>37137</v>
      </c>
    </row>
    <row r="7" spans="1:5">
      <c r="A7" s="4" t="s">
        <v>31</v>
      </c>
      <c r="B7" s="5" t="n">
        <v>54199</v>
      </c>
      <c r="C7" s="5" t="n">
        <v>75819</v>
      </c>
    </row>
    <row r="8" spans="1:5">
      <c r="A8" s="4" t="s">
        <v>32</v>
      </c>
      <c r="B8" s="5" t="n">
        <v>255399</v>
      </c>
      <c r="C8" s="5" t="n">
        <v>307226</v>
      </c>
    </row>
    <row r="9" spans="1:5">
      <c r="A9" s="4" t="s">
        <v>33</v>
      </c>
      <c r="B9" s="5" t="n">
        <v>416058</v>
      </c>
      <c r="C9" s="5" t="n">
        <v>413008</v>
      </c>
    </row>
    <row r="10" spans="1:5">
      <c r="A10" s="4" t="s">
        <v>34</v>
      </c>
      <c r="B10" s="5" t="n">
        <v>84779</v>
      </c>
      <c r="C10" s="5" t="n">
        <v>85075</v>
      </c>
    </row>
    <row r="11" spans="1:5">
      <c r="A11" s="4" t="s">
        <v>35</v>
      </c>
      <c r="B11" s="5" t="n">
        <v>55460</v>
      </c>
      <c r="C11" s="5" t="n">
        <v>52602</v>
      </c>
    </row>
    <row r="12" spans="1:5">
      <c r="A12" s="4" t="s">
        <v>36</v>
      </c>
      <c r="B12" s="5" t="n">
        <v>4794</v>
      </c>
      <c r="C12" s="5" t="n">
        <v>4734</v>
      </c>
    </row>
    <row r="13" spans="1:5">
      <c r="A13" s="4" t="s">
        <v>37</v>
      </c>
      <c r="B13" s="5" t="n">
        <v>8991</v>
      </c>
      <c r="C13" s="5" t="n">
        <v>9299</v>
      </c>
    </row>
    <row r="14" spans="1:5">
      <c r="A14" s="4" t="s">
        <v>38</v>
      </c>
      <c r="B14" s="5" t="n">
        <v>14007</v>
      </c>
      <c r="C14" s="5" t="n">
        <v>21644</v>
      </c>
    </row>
    <row r="15" spans="1:5">
      <c r="A15" s="4" t="s">
        <v>39</v>
      </c>
      <c r="B15" s="5" t="n">
        <v>839488</v>
      </c>
      <c r="C15" s="5" t="n">
        <v>893588</v>
      </c>
    </row>
    <row r="16" spans="1:5">
      <c r="A16" s="3" t="s">
        <v>40</v>
      </c>
    </row>
    <row r="17" spans="1:5">
      <c r="A17" s="4" t="s">
        <v>41</v>
      </c>
      <c r="B17" s="5" t="n">
        <v>77543</v>
      </c>
      <c r="C17" s="5" t="n">
        <v>103185</v>
      </c>
    </row>
    <row r="18" spans="1:5">
      <c r="A18" s="4" t="s">
        <v>42</v>
      </c>
      <c r="B18" s="5" t="n">
        <v>40727</v>
      </c>
      <c r="C18" s="5" t="n">
        <v>69043</v>
      </c>
    </row>
    <row r="19" spans="1:5">
      <c r="A19" s="4" t="s">
        <v>43</v>
      </c>
      <c r="B19" s="5" t="n">
        <v>5013</v>
      </c>
      <c r="C19" s="5" t="n">
        <v>5141</v>
      </c>
    </row>
    <row r="20" spans="1:5">
      <c r="A20" s="4" t="s">
        <v>44</v>
      </c>
      <c r="B20" s="5" t="n">
        <v>2845</v>
      </c>
      <c r="C20" s="5" t="n">
        <v>2465</v>
      </c>
    </row>
    <row r="21" spans="1:5">
      <c r="A21" s="4" t="s">
        <v>45</v>
      </c>
      <c r="B21" s="5" t="n">
        <v>126128</v>
      </c>
      <c r="C21" s="5" t="n">
        <v>179834</v>
      </c>
    </row>
    <row r="22" spans="1:5">
      <c r="A22" s="4" t="s">
        <v>46</v>
      </c>
      <c r="B22" s="5" t="n">
        <v>86000</v>
      </c>
      <c r="C22" s="5" t="n">
        <v>104111</v>
      </c>
    </row>
    <row r="23" spans="1:5">
      <c r="A23" s="4" t="s">
        <v>47</v>
      </c>
      <c r="B23" s="5" t="n">
        <v>12696</v>
      </c>
      <c r="C23" s="5" t="n">
        <v>13293</v>
      </c>
    </row>
    <row r="24" spans="1:5">
      <c r="A24" s="4" t="s">
        <v>48</v>
      </c>
      <c r="B24" s="5" t="n">
        <v>55875</v>
      </c>
      <c r="C24" s="5" t="n">
        <v>68449</v>
      </c>
    </row>
    <row r="25" spans="1:5">
      <c r="A25" s="4" t="s">
        <v>38</v>
      </c>
      <c r="B25" s="5" t="n">
        <v>7377</v>
      </c>
      <c r="C25" s="5" t="n">
        <v>7013</v>
      </c>
    </row>
    <row r="26" spans="1:5">
      <c r="A26" s="4" t="s">
        <v>49</v>
      </c>
      <c r="B26" s="5" t="n">
        <v>608690</v>
      </c>
      <c r="C26" s="5" t="n">
        <v>645698</v>
      </c>
    </row>
    <row r="27" spans="1:5">
      <c r="A27" s="4" t="s">
        <v>459</v>
      </c>
      <c r="B27" s="5" t="n">
        <v>230798</v>
      </c>
      <c r="C27" s="5" t="n">
        <v>247890</v>
      </c>
      <c r="D27" s="5" t="n">
        <v>249235</v>
      </c>
      <c r="E27" s="5" t="n">
        <v>252173</v>
      </c>
    </row>
    <row r="28" spans="1:5">
      <c r="A28" s="4" t="s">
        <v>39</v>
      </c>
      <c r="B28" s="5" t="n">
        <v>839488</v>
      </c>
      <c r="C28" s="5" t="n">
        <v>893588</v>
      </c>
    </row>
    <row r="29" spans="1:5">
      <c r="A29" s="4" t="s">
        <v>58</v>
      </c>
    </row>
    <row r="30" spans="1:5">
      <c r="A30" s="3" t="s">
        <v>40</v>
      </c>
    </row>
    <row r="31" spans="1:5">
      <c r="A31" s="4" t="s">
        <v>59</v>
      </c>
      <c r="B31" s="5" t="n">
        <v>320614</v>
      </c>
    </row>
    <row r="32" spans="1:5">
      <c r="A32" s="4" t="s">
        <v>60</v>
      </c>
    </row>
    <row r="33" spans="1:5">
      <c r="A33" s="3" t="s">
        <v>40</v>
      </c>
    </row>
    <row r="34" spans="1:5">
      <c r="A34" s="4" t="s">
        <v>59</v>
      </c>
      <c r="C34" s="5" t="n">
        <v>272998</v>
      </c>
    </row>
    <row r="35" spans="1:5">
      <c r="A35" s="4" t="s">
        <v>460</v>
      </c>
    </row>
    <row r="36" spans="1:5">
      <c r="A36" s="3" t="s">
        <v>26</v>
      </c>
    </row>
    <row r="37" spans="1:5">
      <c r="A37" s="4" t="s">
        <v>27</v>
      </c>
      <c r="B37" s="5" t="n">
        <v>12958</v>
      </c>
      <c r="C37" s="5" t="n">
        <v>10414</v>
      </c>
      <c r="D37" s="5" t="n">
        <v>18831</v>
      </c>
      <c r="E37" s="5" t="n">
        <v>11698</v>
      </c>
    </row>
    <row r="38" spans="1:5">
      <c r="A38" s="4" t="s">
        <v>28</v>
      </c>
      <c r="B38" s="5" t="n">
        <v>59583</v>
      </c>
      <c r="C38" s="5" t="n">
        <v>75412</v>
      </c>
    </row>
    <row r="39" spans="1:5">
      <c r="A39" s="4" t="s">
        <v>29</v>
      </c>
      <c r="B39" s="5" t="n">
        <v>87328</v>
      </c>
      <c r="C39" s="5" t="n">
        <v>91478</v>
      </c>
    </row>
    <row r="40" spans="1:5">
      <c r="A40" s="4" t="s">
        <v>30</v>
      </c>
      <c r="B40" s="5" t="n">
        <v>35770</v>
      </c>
      <c r="C40" s="5" t="n">
        <v>37137</v>
      </c>
    </row>
    <row r="41" spans="1:5">
      <c r="A41" s="4" t="s">
        <v>31</v>
      </c>
      <c r="B41" s="5" t="n">
        <v>51554</v>
      </c>
      <c r="C41" s="5" t="n">
        <v>73131</v>
      </c>
    </row>
    <row r="42" spans="1:5">
      <c r="A42" s="4" t="s">
        <v>32</v>
      </c>
      <c r="B42" s="5" t="n">
        <v>247193</v>
      </c>
      <c r="C42" s="5" t="n">
        <v>287572</v>
      </c>
    </row>
    <row r="43" spans="1:5">
      <c r="A43" s="4" t="s">
        <v>33</v>
      </c>
      <c r="B43" s="5" t="n">
        <v>415509</v>
      </c>
      <c r="C43" s="5" t="n">
        <v>407516</v>
      </c>
    </row>
    <row r="44" spans="1:5">
      <c r="A44" s="4" t="s">
        <v>34</v>
      </c>
      <c r="B44" s="5" t="n">
        <v>84394</v>
      </c>
      <c r="C44" s="5" t="n">
        <v>84643</v>
      </c>
    </row>
    <row r="45" spans="1:5">
      <c r="A45" s="4" t="s">
        <v>35</v>
      </c>
      <c r="B45" s="5" t="n">
        <v>55460</v>
      </c>
      <c r="C45" s="5" t="n">
        <v>52602</v>
      </c>
    </row>
    <row r="46" spans="1:5">
      <c r="A46" s="4" t="s">
        <v>36</v>
      </c>
      <c r="B46" s="5" t="n">
        <v>4745</v>
      </c>
      <c r="C46" s="5" t="n">
        <v>4685</v>
      </c>
    </row>
    <row r="47" spans="1:5">
      <c r="A47" s="4" t="s">
        <v>37</v>
      </c>
      <c r="B47" s="5" t="n">
        <v>8436</v>
      </c>
      <c r="C47" s="5" t="n">
        <v>8390</v>
      </c>
    </row>
    <row r="48" spans="1:5">
      <c r="A48" s="4" t="s">
        <v>461</v>
      </c>
      <c r="B48" s="5" t="n">
        <v>48686</v>
      </c>
      <c r="C48" s="5" t="n">
        <v>58284</v>
      </c>
    </row>
    <row r="49" spans="1:5">
      <c r="A49" s="4" t="s">
        <v>38</v>
      </c>
      <c r="B49" s="5" t="n">
        <v>8162</v>
      </c>
      <c r="C49" s="5" t="n">
        <v>14692</v>
      </c>
    </row>
    <row r="50" spans="1:5">
      <c r="A50" s="4" t="s">
        <v>39</v>
      </c>
      <c r="B50" s="5" t="n">
        <v>872585</v>
      </c>
      <c r="C50" s="5" t="n">
        <v>918384</v>
      </c>
    </row>
    <row r="51" spans="1:5">
      <c r="A51" s="3" t="s">
        <v>40</v>
      </c>
    </row>
    <row r="52" spans="1:5">
      <c r="A52" s="4" t="s">
        <v>41</v>
      </c>
      <c r="B52" s="5" t="n">
        <v>77954</v>
      </c>
      <c r="C52" s="5" t="n">
        <v>101795</v>
      </c>
    </row>
    <row r="53" spans="1:5">
      <c r="A53" s="4" t="s">
        <v>42</v>
      </c>
      <c r="B53" s="5" t="n">
        <v>35284</v>
      </c>
      <c r="C53" s="5" t="n">
        <v>55940</v>
      </c>
    </row>
    <row r="54" spans="1:5">
      <c r="A54" s="4" t="s">
        <v>43</v>
      </c>
      <c r="B54" s="5" t="n">
        <v>5013</v>
      </c>
      <c r="C54" s="5" t="n">
        <v>4699</v>
      </c>
    </row>
    <row r="55" spans="1:5">
      <c r="A55" s="4" t="s">
        <v>44</v>
      </c>
      <c r="B55" s="5" t="n">
        <v>1667</v>
      </c>
      <c r="C55" s="5" t="n">
        <v>305</v>
      </c>
    </row>
    <row r="56" spans="1:5">
      <c r="A56" s="4" t="s">
        <v>45</v>
      </c>
      <c r="B56" s="5" t="n">
        <v>119918</v>
      </c>
      <c r="C56" s="5" t="n">
        <v>162739</v>
      </c>
    </row>
    <row r="57" spans="1:5">
      <c r="A57" s="4" t="s">
        <v>48</v>
      </c>
      <c r="B57" s="5" t="n">
        <v>1833</v>
      </c>
      <c r="C57" s="5" t="n">
        <v>1833</v>
      </c>
    </row>
    <row r="58" spans="1:5">
      <c r="A58" s="4" t="s">
        <v>462</v>
      </c>
      <c r="B58" s="5" t="n">
        <v>171501</v>
      </c>
      <c r="C58" s="5" t="n">
        <v>80769</v>
      </c>
    </row>
    <row r="59" spans="1:5">
      <c r="A59" s="4" t="s">
        <v>463</v>
      </c>
      <c r="B59" s="5" t="n">
        <v>30927</v>
      </c>
      <c r="C59" s="5" t="n">
        <v>32000</v>
      </c>
    </row>
    <row r="60" spans="1:5">
      <c r="A60" s="4" t="s">
        <v>38</v>
      </c>
      <c r="B60" s="5" t="n">
        <v>7221</v>
      </c>
      <c r="C60" s="5" t="n">
        <v>5925</v>
      </c>
    </row>
    <row r="61" spans="1:5">
      <c r="A61" s="4" t="s">
        <v>49</v>
      </c>
      <c r="B61" s="5" t="n">
        <v>327734</v>
      </c>
      <c r="C61" s="5" t="n">
        <v>279600</v>
      </c>
    </row>
    <row r="62" spans="1:5">
      <c r="A62" s="4" t="s">
        <v>459</v>
      </c>
      <c r="B62" s="5" t="n">
        <v>544851</v>
      </c>
      <c r="C62" s="5" t="n">
        <v>638784</v>
      </c>
    </row>
    <row r="63" spans="1:5">
      <c r="A63" s="4" t="s">
        <v>39</v>
      </c>
      <c r="B63" s="5" t="n">
        <v>872585</v>
      </c>
      <c r="C63" s="5" t="n">
        <v>918384</v>
      </c>
    </row>
    <row r="64" spans="1:5">
      <c r="A64" s="4" t="s">
        <v>464</v>
      </c>
    </row>
    <row r="65" spans="1:5">
      <c r="A65" s="3" t="s">
        <v>26</v>
      </c>
    </row>
    <row r="66" spans="1:5">
      <c r="A66" s="4" t="s">
        <v>27</v>
      </c>
      <c r="B66" s="5" t="n">
        <v>68</v>
      </c>
      <c r="C66" s="5" t="n">
        <v>751</v>
      </c>
      <c r="D66" s="5" t="n">
        <v>2403</v>
      </c>
      <c r="E66" s="5" t="n">
        <v>2484</v>
      </c>
    </row>
    <row r="67" spans="1:5">
      <c r="A67" s="4" t="s">
        <v>28</v>
      </c>
      <c r="B67" s="5" t="n">
        <v>3457</v>
      </c>
      <c r="C67" s="5" t="n">
        <v>14242</v>
      </c>
    </row>
    <row r="68" spans="1:5">
      <c r="A68" s="4" t="s">
        <v>29</v>
      </c>
      <c r="B68" s="5" t="n">
        <v>3502</v>
      </c>
      <c r="C68" s="5" t="n">
        <v>3534</v>
      </c>
    </row>
    <row r="69" spans="1:5">
      <c r="A69" s="4" t="s">
        <v>31</v>
      </c>
      <c r="B69" s="5" t="n">
        <v>2622</v>
      </c>
      <c r="C69" s="5" t="n">
        <v>2688</v>
      </c>
    </row>
    <row r="70" spans="1:5">
      <c r="A70" s="4" t="s">
        <v>32</v>
      </c>
      <c r="B70" s="5" t="n">
        <v>9649</v>
      </c>
      <c r="C70" s="5" t="n">
        <v>21215</v>
      </c>
    </row>
    <row r="71" spans="1:5">
      <c r="A71" s="4" t="s">
        <v>33</v>
      </c>
      <c r="B71" s="5" t="n">
        <v>549</v>
      </c>
      <c r="C71" s="5" t="n">
        <v>5492</v>
      </c>
    </row>
    <row r="72" spans="1:5">
      <c r="A72" s="4" t="s">
        <v>34</v>
      </c>
      <c r="B72" s="5" t="n">
        <v>385</v>
      </c>
      <c r="C72" s="5" t="n">
        <v>432</v>
      </c>
    </row>
    <row r="73" spans="1:5">
      <c r="A73" s="4" t="s">
        <v>36</v>
      </c>
      <c r="B73" s="5" t="n">
        <v>49</v>
      </c>
      <c r="C73" s="5" t="n">
        <v>49</v>
      </c>
    </row>
    <row r="74" spans="1:5">
      <c r="A74" s="4" t="s">
        <v>37</v>
      </c>
      <c r="B74" s="5" t="n">
        <v>555</v>
      </c>
      <c r="C74" s="5" t="n">
        <v>909</v>
      </c>
    </row>
    <row r="75" spans="1:5">
      <c r="A75" s="4" t="s">
        <v>461</v>
      </c>
      <c r="B75" s="5" t="n">
        <v>17526</v>
      </c>
      <c r="C75" s="5" t="n">
        <v>16807</v>
      </c>
    </row>
    <row r="76" spans="1:5">
      <c r="A76" s="4" t="s">
        <v>38</v>
      </c>
      <c r="B76" s="5" t="n">
        <v>1</v>
      </c>
      <c r="C76" s="5" t="n">
        <v>1</v>
      </c>
    </row>
    <row r="77" spans="1:5">
      <c r="A77" s="4" t="s">
        <v>39</v>
      </c>
      <c r="B77" s="5" t="n">
        <v>28714</v>
      </c>
      <c r="C77" s="5" t="n">
        <v>44905</v>
      </c>
    </row>
    <row r="78" spans="1:5">
      <c r="A78" s="3" t="s">
        <v>40</v>
      </c>
    </row>
    <row r="79" spans="1:5">
      <c r="A79" s="4" t="s">
        <v>41</v>
      </c>
      <c r="B79" s="5" t="n">
        <v>672</v>
      </c>
      <c r="C79" s="5" t="n">
        <v>2879</v>
      </c>
    </row>
    <row r="80" spans="1:5">
      <c r="A80" s="4" t="s">
        <v>42</v>
      </c>
      <c r="B80" s="5" t="n">
        <v>1758</v>
      </c>
      <c r="C80" s="5" t="n">
        <v>3222</v>
      </c>
    </row>
    <row r="81" spans="1:5">
      <c r="A81" s="4" t="s">
        <v>43</v>
      </c>
      <c r="C81" s="5" t="n">
        <v>499</v>
      </c>
    </row>
    <row r="82" spans="1:5">
      <c r="A82" s="4" t="s">
        <v>44</v>
      </c>
      <c r="C82" s="5" t="n">
        <v>1015</v>
      </c>
    </row>
    <row r="83" spans="1:5">
      <c r="A83" s="4" t="s">
        <v>45</v>
      </c>
      <c r="B83" s="5" t="n">
        <v>2430</v>
      </c>
      <c r="C83" s="5" t="n">
        <v>7615</v>
      </c>
    </row>
    <row r="84" spans="1:5">
      <c r="A84" s="4" t="s">
        <v>462</v>
      </c>
      <c r="B84" s="5" t="n">
        <v>61331</v>
      </c>
      <c r="C84" s="5" t="n">
        <v>70921</v>
      </c>
    </row>
    <row r="85" spans="1:5">
      <c r="A85" s="4" t="s">
        <v>38</v>
      </c>
      <c r="B85" s="5" t="n">
        <v>-19</v>
      </c>
      <c r="C85" s="5" t="n">
        <v>937</v>
      </c>
    </row>
    <row r="86" spans="1:5">
      <c r="A86" s="4" t="s">
        <v>49</v>
      </c>
      <c r="B86" s="5" t="n">
        <v>63742</v>
      </c>
      <c r="C86" s="5" t="n">
        <v>79473</v>
      </c>
    </row>
    <row r="87" spans="1:5">
      <c r="A87" s="4" t="s">
        <v>459</v>
      </c>
      <c r="B87" s="5" t="n">
        <v>-35028</v>
      </c>
      <c r="C87" s="5" t="n">
        <v>-34568</v>
      </c>
    </row>
    <row r="88" spans="1:5">
      <c r="A88" s="4" t="s">
        <v>39</v>
      </c>
      <c r="B88" s="5" t="n">
        <v>28714</v>
      </c>
      <c r="C88" s="5" t="n">
        <v>44905</v>
      </c>
    </row>
    <row r="89" spans="1:5">
      <c r="A89" s="4" t="s">
        <v>465</v>
      </c>
    </row>
    <row r="90" spans="1:5">
      <c r="A90" s="3" t="s">
        <v>26</v>
      </c>
    </row>
    <row r="91" spans="1:5">
      <c r="A91" s="4" t="s">
        <v>27</v>
      </c>
      <c r="B91" s="5" t="n">
        <v>-383</v>
      </c>
      <c r="C91" s="5" t="n">
        <v>2</v>
      </c>
      <c r="D91" s="7" t="n">
        <v>2</v>
      </c>
      <c r="E91" s="7" t="n">
        <v>2</v>
      </c>
    </row>
    <row r="92" spans="1:5">
      <c r="A92" s="4" t="s">
        <v>31</v>
      </c>
      <c r="B92" s="5" t="n">
        <v>23</v>
      </c>
    </row>
    <row r="93" spans="1:5">
      <c r="A93" s="4" t="s">
        <v>32</v>
      </c>
      <c r="B93" s="5" t="n">
        <v>-360</v>
      </c>
      <c r="C93" s="5" t="n">
        <v>2</v>
      </c>
    </row>
    <row r="94" spans="1:5">
      <c r="A94" s="4" t="s">
        <v>461</v>
      </c>
      <c r="B94" s="5" t="n">
        <v>172294</v>
      </c>
      <c r="C94" s="5" t="n">
        <v>82340</v>
      </c>
    </row>
    <row r="95" spans="1:5">
      <c r="A95" s="4" t="s">
        <v>463</v>
      </c>
      <c r="B95" s="5" t="n">
        <v>540750</v>
      </c>
      <c r="C95" s="5" t="n">
        <v>636216</v>
      </c>
    </row>
    <row r="96" spans="1:5">
      <c r="A96" s="4" t="s">
        <v>38</v>
      </c>
      <c r="B96" s="5" t="n">
        <v>5844</v>
      </c>
      <c r="C96" s="5" t="n">
        <v>6951</v>
      </c>
    </row>
    <row r="97" spans="1:5">
      <c r="A97" s="4" t="s">
        <v>39</v>
      </c>
      <c r="B97" s="5" t="n">
        <v>718528</v>
      </c>
      <c r="C97" s="5" t="n">
        <v>725509</v>
      </c>
    </row>
    <row r="98" spans="1:5">
      <c r="A98" s="3" t="s">
        <v>40</v>
      </c>
    </row>
    <row r="99" spans="1:5">
      <c r="A99" s="4" t="s">
        <v>41</v>
      </c>
      <c r="C99" s="5" t="n">
        <v>17</v>
      </c>
    </row>
    <row r="100" spans="1:5">
      <c r="A100" s="4" t="s">
        <v>42</v>
      </c>
      <c r="B100" s="5" t="n">
        <v>3685</v>
      </c>
      <c r="C100" s="5" t="n">
        <v>9881</v>
      </c>
    </row>
    <row r="101" spans="1:5">
      <c r="A101" s="4" t="s">
        <v>44</v>
      </c>
      <c r="B101" s="5" t="n">
        <v>1178</v>
      </c>
      <c r="C101" s="5" t="n">
        <v>1145</v>
      </c>
    </row>
    <row r="102" spans="1:5">
      <c r="A102" s="4" t="s">
        <v>45</v>
      </c>
      <c r="B102" s="5" t="n">
        <v>4863</v>
      </c>
      <c r="C102" s="5" t="n">
        <v>11043</v>
      </c>
    </row>
    <row r="103" spans="1:5">
      <c r="A103" s="4" t="s">
        <v>46</v>
      </c>
      <c r="B103" s="5" t="n">
        <v>86000</v>
      </c>
      <c r="C103" s="5" t="n">
        <v>104111</v>
      </c>
    </row>
    <row r="104" spans="1:5">
      <c r="A104" s="4" t="s">
        <v>47</v>
      </c>
      <c r="B104" s="5" t="n">
        <v>12696</v>
      </c>
      <c r="C104" s="5" t="n">
        <v>13293</v>
      </c>
    </row>
    <row r="105" spans="1:5">
      <c r="A105" s="4" t="s">
        <v>48</v>
      </c>
      <c r="B105" s="5" t="n">
        <v>57708</v>
      </c>
      <c r="C105" s="5" t="n">
        <v>70282</v>
      </c>
    </row>
    <row r="106" spans="1:5">
      <c r="A106" s="4" t="s">
        <v>462</v>
      </c>
      <c r="B106" s="5" t="n">
        <v>5674</v>
      </c>
      <c r="C106" s="5" t="n">
        <v>5741</v>
      </c>
    </row>
    <row r="107" spans="1:5">
      <c r="A107" s="4" t="s">
        <v>38</v>
      </c>
      <c r="B107" s="5" t="n">
        <v>175</v>
      </c>
      <c r="C107" s="5" t="n">
        <v>151</v>
      </c>
    </row>
    <row r="108" spans="1:5">
      <c r="A108" s="4" t="s">
        <v>49</v>
      </c>
      <c r="B108" s="5" t="n">
        <v>487730</v>
      </c>
      <c r="C108" s="5" t="n">
        <v>477619</v>
      </c>
    </row>
    <row r="109" spans="1:5">
      <c r="A109" s="4" t="s">
        <v>459</v>
      </c>
      <c r="B109" s="5" t="n">
        <v>230798</v>
      </c>
      <c r="C109" s="5" t="n">
        <v>247890</v>
      </c>
    </row>
    <row r="110" spans="1:5">
      <c r="A110" s="4" t="s">
        <v>39</v>
      </c>
      <c r="B110" s="5" t="n">
        <v>718528</v>
      </c>
      <c r="C110" s="5" t="n">
        <v>725509</v>
      </c>
    </row>
    <row r="111" spans="1:5">
      <c r="A111" s="4" t="s">
        <v>466</v>
      </c>
    </row>
    <row r="112" spans="1:5">
      <c r="A112" s="3" t="s">
        <v>40</v>
      </c>
    </row>
    <row r="113" spans="1:5">
      <c r="A113" s="4" t="s">
        <v>59</v>
      </c>
      <c r="B113" s="5" t="n">
        <v>320614</v>
      </c>
    </row>
    <row r="114" spans="1:5">
      <c r="A114" s="4" t="s">
        <v>467</v>
      </c>
    </row>
    <row r="115" spans="1:5">
      <c r="A115" s="3" t="s">
        <v>40</v>
      </c>
    </row>
    <row r="116" spans="1:5">
      <c r="A116" s="4" t="s">
        <v>59</v>
      </c>
      <c r="C116" s="5" t="n">
        <v>272998</v>
      </c>
    </row>
    <row r="117" spans="1:5">
      <c r="A117" s="4" t="s">
        <v>468</v>
      </c>
    </row>
    <row r="118" spans="1:5">
      <c r="A118" s="3" t="s">
        <v>26</v>
      </c>
    </row>
    <row r="119" spans="1:5">
      <c r="A119" s="4" t="s">
        <v>28</v>
      </c>
      <c r="B119" s="5" t="n">
        <v>-1083</v>
      </c>
      <c r="C119" s="5" t="n">
        <v>-1563</v>
      </c>
    </row>
    <row r="120" spans="1:5">
      <c r="A120" s="4" t="s">
        <v>32</v>
      </c>
      <c r="B120" s="5" t="n">
        <v>-1083</v>
      </c>
      <c r="C120" s="5" t="n">
        <v>-1563</v>
      </c>
    </row>
    <row r="121" spans="1:5">
      <c r="A121" s="4" t="s">
        <v>461</v>
      </c>
      <c r="B121" s="5" t="n">
        <v>-238506</v>
      </c>
      <c r="C121" s="5" t="n">
        <v>-157431</v>
      </c>
    </row>
    <row r="122" spans="1:5">
      <c r="A122" s="4" t="s">
        <v>463</v>
      </c>
      <c r="B122" s="5" t="n">
        <v>-540750</v>
      </c>
      <c r="C122" s="5" t="n">
        <v>-636216</v>
      </c>
    </row>
    <row r="123" spans="1:5">
      <c r="A123" s="4" t="s">
        <v>39</v>
      </c>
      <c r="B123" s="5" t="n">
        <v>-780339</v>
      </c>
      <c r="C123" s="5" t="n">
        <v>-795210</v>
      </c>
    </row>
    <row r="124" spans="1:5">
      <c r="A124" s="3" t="s">
        <v>40</v>
      </c>
    </row>
    <row r="125" spans="1:5">
      <c r="A125" s="4" t="s">
        <v>41</v>
      </c>
      <c r="B125" s="5" t="n">
        <v>-1083</v>
      </c>
      <c r="C125" s="5" t="n">
        <v>-1506</v>
      </c>
    </row>
    <row r="126" spans="1:5">
      <c r="A126" s="4" t="s">
        <v>43</v>
      </c>
      <c r="C126" s="5" t="n">
        <v>-57</v>
      </c>
    </row>
    <row r="127" spans="1:5">
      <c r="A127" s="4" t="s">
        <v>45</v>
      </c>
      <c r="B127" s="5" t="n">
        <v>-1083</v>
      </c>
      <c r="C127" s="5" t="n">
        <v>-1563</v>
      </c>
    </row>
    <row r="128" spans="1:5">
      <c r="A128" s="4" t="s">
        <v>462</v>
      </c>
      <c r="B128" s="5" t="n">
        <v>-238506</v>
      </c>
      <c r="C128" s="5" t="n">
        <v>-157431</v>
      </c>
    </row>
    <row r="129" spans="1:5">
      <c r="A129" s="4" t="s">
        <v>463</v>
      </c>
      <c r="B129" s="5" t="n">
        <v>-30927</v>
      </c>
      <c r="C129" s="5" t="n">
        <v>-32000</v>
      </c>
    </row>
    <row r="130" spans="1:5">
      <c r="A130" s="4" t="s">
        <v>49</v>
      </c>
      <c r="B130" s="5" t="n">
        <v>-270516</v>
      </c>
      <c r="C130" s="5" t="n">
        <v>-190994</v>
      </c>
    </row>
    <row r="131" spans="1:5">
      <c r="A131" s="4" t="s">
        <v>459</v>
      </c>
      <c r="B131" s="5" t="n">
        <v>-509823</v>
      </c>
      <c r="C131" s="5" t="n">
        <v>-604216</v>
      </c>
    </row>
    <row r="132" spans="1:5">
      <c r="A132" s="4" t="s">
        <v>39</v>
      </c>
      <c r="B132" s="7" t="n">
        <v>-780339</v>
      </c>
      <c r="C132" s="7" t="n">
        <v>-795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0</v>
      </c>
      <c r="D1" s="2" t="s">
        <v>1</v>
      </c>
    </row>
    <row r="2" spans="1:5">
      <c r="B2" s="2" t="s">
        <v>2</v>
      </c>
      <c r="C2" s="2" t="s">
        <v>71</v>
      </c>
      <c r="D2" s="2" t="s">
        <v>2</v>
      </c>
      <c r="E2" s="2" t="s">
        <v>71</v>
      </c>
    </row>
    <row r="3" spans="1:5">
      <c r="A3" s="3" t="s">
        <v>456</v>
      </c>
    </row>
    <row r="4" spans="1:5">
      <c r="A4" s="4" t="s">
        <v>73</v>
      </c>
      <c r="B4" s="7" t="n">
        <v>176859</v>
      </c>
      <c r="C4" s="7" t="n">
        <v>192192</v>
      </c>
      <c r="D4" s="7" t="n">
        <v>347445</v>
      </c>
      <c r="E4" s="7" t="n">
        <v>355311</v>
      </c>
    </row>
    <row r="5" spans="1:5">
      <c r="A5" s="4" t="s">
        <v>74</v>
      </c>
      <c r="B5" s="5" t="n">
        <v>-151085</v>
      </c>
      <c r="C5" s="5" t="n">
        <v>-167936</v>
      </c>
      <c r="D5" s="5" t="n">
        <v>-305489</v>
      </c>
      <c r="E5" s="5" t="n">
        <v>-311065</v>
      </c>
    </row>
    <row r="6" spans="1:5">
      <c r="A6" s="4" t="s">
        <v>75</v>
      </c>
      <c r="B6" s="5" t="n">
        <v>25774</v>
      </c>
      <c r="C6" s="5" t="n">
        <v>24256</v>
      </c>
      <c r="D6" s="5" t="n">
        <v>41956</v>
      </c>
      <c r="E6" s="5" t="n">
        <v>44246</v>
      </c>
    </row>
    <row r="7" spans="1:5">
      <c r="A7" s="4" t="s">
        <v>76</v>
      </c>
      <c r="B7" s="5" t="n">
        <v>17267</v>
      </c>
      <c r="C7" s="5" t="n">
        <v>19751</v>
      </c>
      <c r="D7" s="5" t="n">
        <v>34062</v>
      </c>
      <c r="E7" s="5" t="n">
        <v>39840</v>
      </c>
    </row>
    <row r="8" spans="1:5">
      <c r="A8" s="4" t="s">
        <v>140</v>
      </c>
      <c r="B8" s="5" t="n">
        <v>169</v>
      </c>
      <c r="C8" s="5" t="n">
        <v>687</v>
      </c>
      <c r="D8" s="5" t="n">
        <v>180</v>
      </c>
      <c r="E8" s="5" t="n">
        <v>677</v>
      </c>
    </row>
    <row r="9" spans="1:5">
      <c r="A9" s="4" t="s">
        <v>78</v>
      </c>
      <c r="B9" s="5" t="n">
        <v>8338</v>
      </c>
      <c r="C9" s="5" t="n">
        <v>3818</v>
      </c>
      <c r="D9" s="5" t="n">
        <v>7714</v>
      </c>
      <c r="E9" s="5" t="n">
        <v>3729</v>
      </c>
    </row>
    <row r="10" spans="1:5">
      <c r="A10" s="4" t="s">
        <v>79</v>
      </c>
      <c r="B10" s="5" t="n">
        <v>-6441</v>
      </c>
      <c r="C10" s="5" t="n">
        <v>-5903</v>
      </c>
      <c r="D10" s="5" t="n">
        <v>-12023</v>
      </c>
      <c r="E10" s="5" t="n">
        <v>-11624</v>
      </c>
    </row>
    <row r="11" spans="1:5">
      <c r="A11" s="4" t="s">
        <v>80</v>
      </c>
      <c r="B11" s="5" t="n">
        <v>-1468</v>
      </c>
      <c r="C11" s="5" t="n">
        <v>128</v>
      </c>
      <c r="D11" s="5" t="n">
        <v>-1467</v>
      </c>
      <c r="E11" s="5" t="n">
        <v>13</v>
      </c>
    </row>
    <row r="12" spans="1:5">
      <c r="A12" s="4" t="s">
        <v>81</v>
      </c>
      <c r="B12" s="5" t="n">
        <v>-2330</v>
      </c>
      <c r="D12" s="5" t="n">
        <v>-2330</v>
      </c>
    </row>
    <row r="13" spans="1:5">
      <c r="A13" s="4" t="s">
        <v>470</v>
      </c>
      <c r="B13" s="5" t="n">
        <v>-285</v>
      </c>
      <c r="C13" s="5" t="n">
        <v>-518</v>
      </c>
      <c r="D13" s="5" t="n">
        <v>-77</v>
      </c>
      <c r="E13" s="5" t="n">
        <v>-1281</v>
      </c>
    </row>
    <row r="14" spans="1:5">
      <c r="A14" s="4" t="s">
        <v>83</v>
      </c>
      <c r="B14" s="5" t="n">
        <v>-2186</v>
      </c>
      <c r="C14" s="5" t="n">
        <v>-2475</v>
      </c>
      <c r="D14" s="5" t="n">
        <v>-8183</v>
      </c>
      <c r="E14" s="5" t="n">
        <v>-9163</v>
      </c>
    </row>
    <row r="15" spans="1:5">
      <c r="A15" s="4" t="s">
        <v>471</v>
      </c>
      <c r="B15" s="5" t="n">
        <v>1124</v>
      </c>
      <c r="C15" s="5" t="n">
        <v>756</v>
      </c>
      <c r="D15" s="5" t="n">
        <v>3398</v>
      </c>
      <c r="E15" s="5" t="n">
        <v>3409</v>
      </c>
    </row>
    <row r="16" spans="1:5">
      <c r="A16" s="4" t="s">
        <v>85</v>
      </c>
      <c r="B16" s="5" t="n">
        <v>-1062</v>
      </c>
      <c r="C16" s="5" t="n">
        <v>-1719</v>
      </c>
      <c r="D16" s="5" t="n">
        <v>-4785</v>
      </c>
      <c r="E16" s="5" t="n">
        <v>-5754</v>
      </c>
    </row>
    <row r="17" spans="1:5">
      <c r="A17" s="4" t="s">
        <v>86</v>
      </c>
      <c r="B17" s="5" t="n">
        <v>368</v>
      </c>
      <c r="D17" s="5" t="n">
        <v>-12697</v>
      </c>
    </row>
    <row r="18" spans="1:5">
      <c r="A18" s="4" t="s">
        <v>87</v>
      </c>
      <c r="B18" s="5" t="n">
        <v>-694</v>
      </c>
      <c r="C18" s="5" t="n">
        <v>-1719</v>
      </c>
      <c r="D18" s="5" t="n">
        <v>-17482</v>
      </c>
      <c r="E18" s="5" t="n">
        <v>-5754</v>
      </c>
    </row>
    <row r="19" spans="1:5">
      <c r="A19" s="4" t="s">
        <v>472</v>
      </c>
      <c r="B19" s="5" t="n">
        <v>-1406</v>
      </c>
      <c r="C19" s="5" t="n">
        <v>-1571</v>
      </c>
      <c r="D19" s="5" t="n">
        <v>-18956</v>
      </c>
      <c r="E19" s="5" t="n">
        <v>-5197</v>
      </c>
    </row>
    <row r="20" spans="1:5">
      <c r="A20" s="4" t="s">
        <v>460</v>
      </c>
    </row>
    <row r="21" spans="1:5">
      <c r="A21" s="3" t="s">
        <v>456</v>
      </c>
    </row>
    <row r="22" spans="1:5">
      <c r="A22" s="4" t="s">
        <v>73</v>
      </c>
      <c r="B22" s="5" t="n">
        <v>174360</v>
      </c>
      <c r="C22" s="5" t="n">
        <v>177749</v>
      </c>
      <c r="D22" s="5" t="n">
        <v>344298</v>
      </c>
      <c r="E22" s="5" t="n">
        <v>332328</v>
      </c>
    </row>
    <row r="23" spans="1:5">
      <c r="A23" s="4" t="s">
        <v>74</v>
      </c>
      <c r="B23" s="5" t="n">
        <v>-149800</v>
      </c>
      <c r="C23" s="5" t="n">
        <v>-148127</v>
      </c>
      <c r="D23" s="5" t="n">
        <v>-302340</v>
      </c>
      <c r="E23" s="5" t="n">
        <v>-277090</v>
      </c>
    </row>
    <row r="24" spans="1:5">
      <c r="A24" s="4" t="s">
        <v>75</v>
      </c>
      <c r="B24" s="5" t="n">
        <v>24560</v>
      </c>
      <c r="C24" s="5" t="n">
        <v>29622</v>
      </c>
      <c r="D24" s="5" t="n">
        <v>41958</v>
      </c>
      <c r="E24" s="5" t="n">
        <v>55238</v>
      </c>
    </row>
    <row r="25" spans="1:5">
      <c r="A25" s="4" t="s">
        <v>76</v>
      </c>
      <c r="B25" s="5" t="n">
        <v>16848</v>
      </c>
      <c r="C25" s="5" t="n">
        <v>16356</v>
      </c>
      <c r="D25" s="5" t="n">
        <v>33326</v>
      </c>
      <c r="E25" s="5" t="n">
        <v>32915</v>
      </c>
    </row>
    <row r="26" spans="1:5">
      <c r="A26" s="4" t="s">
        <v>140</v>
      </c>
      <c r="B26" s="5" t="n">
        <v>266</v>
      </c>
      <c r="C26" s="5" t="n">
        <v>690</v>
      </c>
      <c r="D26" s="5" t="n">
        <v>260</v>
      </c>
      <c r="E26" s="5" t="n">
        <v>681</v>
      </c>
    </row>
    <row r="27" spans="1:5">
      <c r="A27" s="4" t="s">
        <v>78</v>
      </c>
      <c r="B27" s="5" t="n">
        <v>7446</v>
      </c>
      <c r="C27" s="5" t="n">
        <v>12576</v>
      </c>
      <c r="D27" s="5" t="n">
        <v>8372</v>
      </c>
      <c r="E27" s="5" t="n">
        <v>21642</v>
      </c>
    </row>
    <row r="28" spans="1:5">
      <c r="A28" s="4" t="s">
        <v>79</v>
      </c>
      <c r="B28" s="5" t="n">
        <v>315</v>
      </c>
      <c r="C28" s="5" t="n">
        <v>171</v>
      </c>
      <c r="D28" s="5" t="n">
        <v>637</v>
      </c>
      <c r="E28" s="5" t="n">
        <v>368</v>
      </c>
    </row>
    <row r="29" spans="1:5">
      <c r="A29" s="4" t="s">
        <v>473</v>
      </c>
      <c r="B29" s="5" t="n">
        <v>1644</v>
      </c>
      <c r="C29" s="5" t="n">
        <v>-7808</v>
      </c>
      <c r="D29" s="5" t="n">
        <v>1041</v>
      </c>
      <c r="E29" s="5" t="n">
        <v>-16781</v>
      </c>
    </row>
    <row r="30" spans="1:5">
      <c r="A30" s="4" t="s">
        <v>80</v>
      </c>
      <c r="B30" s="5" t="n">
        <v>-1468</v>
      </c>
      <c r="C30" s="5" t="n">
        <v>128</v>
      </c>
      <c r="D30" s="5" t="n">
        <v>-1467</v>
      </c>
      <c r="E30" s="5" t="n">
        <v>13</v>
      </c>
    </row>
    <row r="31" spans="1:5">
      <c r="A31" s="4" t="s">
        <v>470</v>
      </c>
      <c r="B31" s="5" t="n">
        <v>-506</v>
      </c>
      <c r="C31" s="5" t="n">
        <v>-526</v>
      </c>
      <c r="D31" s="5" t="n">
        <v>-463</v>
      </c>
      <c r="E31" s="5" t="n">
        <v>-513</v>
      </c>
    </row>
    <row r="32" spans="1:5">
      <c r="A32" s="4" t="s">
        <v>83</v>
      </c>
      <c r="B32" s="5" t="n">
        <v>7431</v>
      </c>
      <c r="C32" s="5" t="n">
        <v>4541</v>
      </c>
      <c r="D32" s="5" t="n">
        <v>8120</v>
      </c>
      <c r="E32" s="5" t="n">
        <v>4729</v>
      </c>
    </row>
    <row r="33" spans="1:5">
      <c r="A33" s="4" t="s">
        <v>471</v>
      </c>
      <c r="C33" s="5" t="n">
        <v>1</v>
      </c>
    </row>
    <row r="34" spans="1:5">
      <c r="A34" s="4" t="s">
        <v>85</v>
      </c>
      <c r="B34" s="5" t="n">
        <v>7431</v>
      </c>
      <c r="D34" s="5" t="n">
        <v>8120</v>
      </c>
    </row>
    <row r="35" spans="1:5">
      <c r="A35" s="4" t="s">
        <v>86</v>
      </c>
      <c r="D35" s="5" t="n">
        <v>-20900</v>
      </c>
    </row>
    <row r="36" spans="1:5">
      <c r="A36" s="4" t="s">
        <v>87</v>
      </c>
      <c r="B36" s="5" t="n">
        <v>7431</v>
      </c>
      <c r="C36" s="5" t="n">
        <v>4542</v>
      </c>
      <c r="D36" s="5" t="n">
        <v>-12780</v>
      </c>
      <c r="E36" s="5" t="n">
        <v>4729</v>
      </c>
    </row>
    <row r="37" spans="1:5">
      <c r="A37" s="4" t="s">
        <v>472</v>
      </c>
      <c r="B37" s="5" t="n">
        <v>6713</v>
      </c>
      <c r="C37" s="5" t="n">
        <v>4542</v>
      </c>
      <c r="D37" s="5" t="n">
        <v>-14232</v>
      </c>
      <c r="E37" s="5" t="n">
        <v>4729</v>
      </c>
    </row>
    <row r="38" spans="1:5">
      <c r="A38" s="4" t="s">
        <v>464</v>
      </c>
    </row>
    <row r="39" spans="1:5">
      <c r="A39" s="3" t="s">
        <v>456</v>
      </c>
    </row>
    <row r="40" spans="1:5">
      <c r="A40" s="4" t="s">
        <v>73</v>
      </c>
      <c r="B40" s="5" t="n">
        <v>3061</v>
      </c>
      <c r="C40" s="5" t="n">
        <v>15551</v>
      </c>
      <c r="D40" s="5" t="n">
        <v>4277</v>
      </c>
      <c r="E40" s="5" t="n">
        <v>24628</v>
      </c>
    </row>
    <row r="41" spans="1:5">
      <c r="A41" s="4" t="s">
        <v>74</v>
      </c>
      <c r="B41" s="5" t="n">
        <v>-1847</v>
      </c>
      <c r="C41" s="5" t="n">
        <v>-20917</v>
      </c>
      <c r="D41" s="5" t="n">
        <v>-4279</v>
      </c>
      <c r="E41" s="5" t="n">
        <v>-35620</v>
      </c>
    </row>
    <row r="42" spans="1:5">
      <c r="A42" s="4" t="s">
        <v>75</v>
      </c>
      <c r="B42" s="5" t="n">
        <v>1214</v>
      </c>
      <c r="C42" s="5" t="n">
        <v>-5366</v>
      </c>
      <c r="D42" s="5" t="n">
        <v>-2</v>
      </c>
      <c r="E42" s="5" t="n">
        <v>-10992</v>
      </c>
    </row>
    <row r="43" spans="1:5">
      <c r="A43" s="4" t="s">
        <v>76</v>
      </c>
      <c r="B43" s="5" t="n">
        <v>425</v>
      </c>
      <c r="C43" s="5" t="n">
        <v>3450</v>
      </c>
      <c r="D43" s="5" t="n">
        <v>736</v>
      </c>
      <c r="E43" s="5" t="n">
        <v>6980</v>
      </c>
    </row>
    <row r="44" spans="1:5">
      <c r="A44" s="4" t="s">
        <v>140</v>
      </c>
      <c r="B44" s="5" t="n">
        <v>-97</v>
      </c>
      <c r="C44" s="5" t="n">
        <v>-3</v>
      </c>
      <c r="D44" s="5" t="n">
        <v>-80</v>
      </c>
      <c r="E44" s="5" t="n">
        <v>-4</v>
      </c>
    </row>
    <row r="45" spans="1:5">
      <c r="A45" s="4" t="s">
        <v>78</v>
      </c>
      <c r="B45" s="5" t="n">
        <v>886</v>
      </c>
      <c r="C45" s="5" t="n">
        <v>-8813</v>
      </c>
      <c r="D45" s="5" t="n">
        <v>-658</v>
      </c>
      <c r="E45" s="5" t="n">
        <v>-17968</v>
      </c>
    </row>
    <row r="46" spans="1:5">
      <c r="A46" s="4" t="s">
        <v>79</v>
      </c>
      <c r="B46" s="5" t="n">
        <v>-325</v>
      </c>
      <c r="C46" s="5" t="n">
        <v>-355</v>
      </c>
      <c r="D46" s="5" t="n">
        <v>-658</v>
      </c>
      <c r="E46" s="5" t="n">
        <v>-733</v>
      </c>
    </row>
    <row r="47" spans="1:5">
      <c r="A47" s="4" t="s">
        <v>470</v>
      </c>
      <c r="B47" s="5" t="n">
        <v>221</v>
      </c>
      <c r="C47" s="5" t="n">
        <v>8</v>
      </c>
      <c r="D47" s="5" t="n">
        <v>386</v>
      </c>
      <c r="E47" s="5" t="n">
        <v>-768</v>
      </c>
    </row>
    <row r="48" spans="1:5">
      <c r="A48" s="4" t="s">
        <v>83</v>
      </c>
      <c r="B48" s="5" t="n">
        <v>782</v>
      </c>
      <c r="C48" s="5" t="n">
        <v>-9160</v>
      </c>
      <c r="D48" s="5" t="n">
        <v>-930</v>
      </c>
      <c r="E48" s="5" t="n">
        <v>-19469</v>
      </c>
    </row>
    <row r="49" spans="1:5">
      <c r="A49" s="4" t="s">
        <v>471</v>
      </c>
      <c r="D49" s="5" t="n">
        <v>-14</v>
      </c>
    </row>
    <row r="50" spans="1:5">
      <c r="A50" s="4" t="s">
        <v>85</v>
      </c>
      <c r="B50" s="5" t="n">
        <v>782</v>
      </c>
      <c r="D50" s="5" t="n">
        <v>-944</v>
      </c>
    </row>
    <row r="51" spans="1:5">
      <c r="A51" s="4" t="s">
        <v>87</v>
      </c>
      <c r="B51" s="5" t="n">
        <v>782</v>
      </c>
      <c r="C51" s="5" t="n">
        <v>-9160</v>
      </c>
      <c r="D51" s="5" t="n">
        <v>-944</v>
      </c>
      <c r="E51" s="5" t="n">
        <v>-19469</v>
      </c>
    </row>
    <row r="52" spans="1:5">
      <c r="A52" s="4" t="s">
        <v>472</v>
      </c>
      <c r="B52" s="5" t="n">
        <v>788</v>
      </c>
      <c r="C52" s="5" t="n">
        <v>-9012</v>
      </c>
      <c r="D52" s="5" t="n">
        <v>-966</v>
      </c>
      <c r="E52" s="5" t="n">
        <v>-18912</v>
      </c>
    </row>
    <row r="53" spans="1:5">
      <c r="A53" s="4" t="s">
        <v>465</v>
      </c>
    </row>
    <row r="54" spans="1:5">
      <c r="A54" s="3" t="s">
        <v>456</v>
      </c>
    </row>
    <row r="55" spans="1:5">
      <c r="A55" s="4" t="s">
        <v>76</v>
      </c>
      <c r="B55" s="5" t="n">
        <v>-6</v>
      </c>
      <c r="C55" s="5" t="n">
        <v>-55</v>
      </c>
      <c r="E55" s="5" t="n">
        <v>-55</v>
      </c>
    </row>
    <row r="56" spans="1:5">
      <c r="A56" s="4" t="s">
        <v>78</v>
      </c>
      <c r="B56" s="5" t="n">
        <v>6</v>
      </c>
      <c r="C56" s="5" t="n">
        <v>55</v>
      </c>
      <c r="E56" s="5" t="n">
        <v>55</v>
      </c>
    </row>
    <row r="57" spans="1:5">
      <c r="A57" s="4" t="s">
        <v>79</v>
      </c>
      <c r="B57" s="5" t="n">
        <v>-6431</v>
      </c>
      <c r="C57" s="5" t="n">
        <v>-5719</v>
      </c>
      <c r="D57" s="5" t="n">
        <v>-12002</v>
      </c>
      <c r="E57" s="5" t="n">
        <v>-11259</v>
      </c>
    </row>
    <row r="58" spans="1:5">
      <c r="A58" s="4" t="s">
        <v>473</v>
      </c>
      <c r="B58" s="5" t="n">
        <v>6569</v>
      </c>
      <c r="C58" s="5" t="n">
        <v>3190</v>
      </c>
      <c r="D58" s="5" t="n">
        <v>6135</v>
      </c>
      <c r="E58" s="5" t="n">
        <v>2041</v>
      </c>
    </row>
    <row r="59" spans="1:5">
      <c r="A59" s="4" t="s">
        <v>81</v>
      </c>
      <c r="B59" s="5" t="n">
        <v>-2330</v>
      </c>
      <c r="D59" s="5" t="n">
        <v>-2330</v>
      </c>
    </row>
    <row r="60" spans="1:5">
      <c r="A60" s="4" t="s">
        <v>83</v>
      </c>
      <c r="B60" s="5" t="n">
        <v>-2186</v>
      </c>
      <c r="C60" s="5" t="n">
        <v>-2474</v>
      </c>
      <c r="D60" s="5" t="n">
        <v>-8197</v>
      </c>
      <c r="E60" s="5" t="n">
        <v>-9163</v>
      </c>
    </row>
    <row r="61" spans="1:5">
      <c r="A61" s="4" t="s">
        <v>471</v>
      </c>
      <c r="B61" s="5" t="n">
        <v>1124</v>
      </c>
      <c r="C61" s="5" t="n">
        <v>755</v>
      </c>
      <c r="D61" s="5" t="n">
        <v>3412</v>
      </c>
      <c r="E61" s="5" t="n">
        <v>3409</v>
      </c>
    </row>
    <row r="62" spans="1:5">
      <c r="A62" s="4" t="s">
        <v>85</v>
      </c>
      <c r="B62" s="5" t="n">
        <v>-1062</v>
      </c>
      <c r="D62" s="5" t="n">
        <v>-4785</v>
      </c>
    </row>
    <row r="63" spans="1:5">
      <c r="A63" s="4" t="s">
        <v>86</v>
      </c>
      <c r="B63" s="5" t="n">
        <v>368</v>
      </c>
      <c r="D63" s="5" t="n">
        <v>-12697</v>
      </c>
    </row>
    <row r="64" spans="1:5">
      <c r="A64" s="4" t="s">
        <v>87</v>
      </c>
      <c r="B64" s="5" t="n">
        <v>-694</v>
      </c>
      <c r="C64" s="5" t="n">
        <v>-1719</v>
      </c>
      <c r="D64" s="5" t="n">
        <v>-17482</v>
      </c>
      <c r="E64" s="5" t="n">
        <v>-5754</v>
      </c>
    </row>
    <row r="65" spans="1:5">
      <c r="A65" s="4" t="s">
        <v>472</v>
      </c>
      <c r="B65" s="5" t="n">
        <v>-1406</v>
      </c>
      <c r="C65" s="5" t="n">
        <v>-1571</v>
      </c>
      <c r="D65" s="5" t="n">
        <v>-18956</v>
      </c>
      <c r="E65" s="5" t="n">
        <v>-5197</v>
      </c>
    </row>
    <row r="66" spans="1:5">
      <c r="A66" s="4" t="s">
        <v>468</v>
      </c>
    </row>
    <row r="67" spans="1:5">
      <c r="A67" s="3" t="s">
        <v>456</v>
      </c>
    </row>
    <row r="68" spans="1:5">
      <c r="A68" s="4" t="s">
        <v>73</v>
      </c>
      <c r="B68" s="5" t="n">
        <v>-562</v>
      </c>
      <c r="C68" s="5" t="n">
        <v>-1108</v>
      </c>
      <c r="D68" s="5" t="n">
        <v>-1130</v>
      </c>
      <c r="E68" s="5" t="n">
        <v>-1645</v>
      </c>
    </row>
    <row r="69" spans="1:5">
      <c r="A69" s="4" t="s">
        <v>74</v>
      </c>
      <c r="B69" s="5" t="n">
        <v>562</v>
      </c>
      <c r="C69" s="5" t="n">
        <v>1108</v>
      </c>
      <c r="D69" s="5" t="n">
        <v>1130</v>
      </c>
      <c r="E69" s="5" t="n">
        <v>1645</v>
      </c>
    </row>
    <row r="70" spans="1:5">
      <c r="A70" s="4" t="s">
        <v>473</v>
      </c>
      <c r="B70" s="5" t="n">
        <v>-8213</v>
      </c>
      <c r="C70" s="5" t="n">
        <v>4618</v>
      </c>
      <c r="D70" s="5" t="n">
        <v>-7176</v>
      </c>
      <c r="E70" s="5" t="n">
        <v>14740</v>
      </c>
    </row>
    <row r="71" spans="1:5">
      <c r="A71" s="4" t="s">
        <v>83</v>
      </c>
      <c r="B71" s="5" t="n">
        <v>-8213</v>
      </c>
      <c r="C71" s="5" t="n">
        <v>4618</v>
      </c>
      <c r="D71" s="5" t="n">
        <v>-7176</v>
      </c>
      <c r="E71" s="5" t="n">
        <v>14740</v>
      </c>
    </row>
    <row r="72" spans="1:5">
      <c r="A72" s="4" t="s">
        <v>85</v>
      </c>
      <c r="B72" s="5" t="n">
        <v>-8213</v>
      </c>
      <c r="D72" s="5" t="n">
        <v>-7176</v>
      </c>
    </row>
    <row r="73" spans="1:5">
      <c r="A73" s="4" t="s">
        <v>86</v>
      </c>
      <c r="D73" s="5" t="n">
        <v>20900</v>
      </c>
    </row>
    <row r="74" spans="1:5">
      <c r="A74" s="4" t="s">
        <v>87</v>
      </c>
      <c r="B74" s="5" t="n">
        <v>-8213</v>
      </c>
      <c r="C74" s="5" t="n">
        <v>4618</v>
      </c>
      <c r="D74" s="5" t="n">
        <v>13724</v>
      </c>
      <c r="E74" s="5" t="n">
        <v>14740</v>
      </c>
    </row>
    <row r="75" spans="1:5">
      <c r="A75" s="4" t="s">
        <v>472</v>
      </c>
      <c r="B75" s="7" t="n">
        <v>-7501</v>
      </c>
      <c r="C75" s="7" t="n">
        <v>4470</v>
      </c>
      <c r="D75" s="7" t="n">
        <v>15198</v>
      </c>
      <c r="E75" s="7" t="n">
        <v>141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1</v>
      </c>
    </row>
    <row r="3" spans="1:3">
      <c r="A3" s="3" t="s">
        <v>132</v>
      </c>
    </row>
    <row r="4" spans="1:3">
      <c r="A4" s="4" t="s">
        <v>475</v>
      </c>
      <c r="B4" s="7" t="n">
        <v>20744</v>
      </c>
      <c r="C4" s="7" t="n">
        <v>7260</v>
      </c>
    </row>
    <row r="5" spans="1:3">
      <c r="A5" s="4" t="s">
        <v>150</v>
      </c>
      <c r="B5" s="5" t="n">
        <v>-20900</v>
      </c>
    </row>
    <row r="6" spans="1:3">
      <c r="A6" s="4" t="s">
        <v>151</v>
      </c>
      <c r="B6" s="5" t="n">
        <v>-156</v>
      </c>
      <c r="C6" s="5" t="n">
        <v>7260</v>
      </c>
    </row>
    <row r="7" spans="1:3">
      <c r="A7" s="3" t="s">
        <v>152</v>
      </c>
    </row>
    <row r="8" spans="1:3">
      <c r="A8" s="4" t="s">
        <v>153</v>
      </c>
      <c r="B8" s="5" t="n">
        <v>-34266</v>
      </c>
      <c r="C8" s="5" t="n">
        <v>-32150</v>
      </c>
    </row>
    <row r="9" spans="1:3">
      <c r="A9" s="4" t="s">
        <v>154</v>
      </c>
      <c r="B9" s="5" t="n">
        <v>2212</v>
      </c>
      <c r="C9" s="5" t="n">
        <v>10318</v>
      </c>
    </row>
    <row r="10" spans="1:3">
      <c r="A10" s="4" t="s">
        <v>155</v>
      </c>
      <c r="B10" s="5" t="n">
        <v>7035</v>
      </c>
    </row>
    <row r="11" spans="1:3">
      <c r="A11" s="4" t="s">
        <v>156</v>
      </c>
      <c r="B11" s="5" t="n">
        <v>-25019</v>
      </c>
      <c r="C11" s="5" t="n">
        <v>-21832</v>
      </c>
    </row>
    <row r="12" spans="1:3">
      <c r="A12" s="3" t="s">
        <v>157</v>
      </c>
    </row>
    <row r="13" spans="1:3">
      <c r="A13" s="4" t="s">
        <v>158</v>
      </c>
      <c r="B13" s="5" t="n">
        <v>325000</v>
      </c>
    </row>
    <row r="14" spans="1:3">
      <c r="A14" s="4" t="s">
        <v>159</v>
      </c>
      <c r="B14" s="5" t="n">
        <v>-275000</v>
      </c>
    </row>
    <row r="15" spans="1:3">
      <c r="A15" s="4" t="s">
        <v>160</v>
      </c>
      <c r="B15" s="5" t="n">
        <v>-744</v>
      </c>
    </row>
    <row r="16" spans="1:3">
      <c r="A16" s="4" t="s">
        <v>161</v>
      </c>
      <c r="B16" s="5" t="n">
        <v>-4519</v>
      </c>
    </row>
    <row r="17" spans="1:3">
      <c r="A17" s="4" t="s">
        <v>162</v>
      </c>
      <c r="B17" s="5" t="n">
        <v>-567</v>
      </c>
      <c r="C17" s="5" t="n">
        <v>-531</v>
      </c>
    </row>
    <row r="18" spans="1:3">
      <c r="A18" s="4" t="s">
        <v>164</v>
      </c>
      <c r="B18" s="5" t="n">
        <v>1241</v>
      </c>
    </row>
    <row r="19" spans="1:3">
      <c r="A19" s="4" t="s">
        <v>163</v>
      </c>
      <c r="C19" s="5" t="n">
        <v>-2500</v>
      </c>
    </row>
    <row r="20" spans="1:3">
      <c r="A20" s="4" t="s">
        <v>165</v>
      </c>
      <c r="B20" s="5" t="n">
        <v>-819</v>
      </c>
      <c r="C20" s="5" t="n">
        <v>-708</v>
      </c>
    </row>
    <row r="21" spans="1:3">
      <c r="A21" s="4" t="s">
        <v>166</v>
      </c>
      <c r="B21" s="5" t="n">
        <v>-328</v>
      </c>
      <c r="C21" s="5" t="n">
        <v>-162</v>
      </c>
    </row>
    <row r="22" spans="1:3">
      <c r="A22" s="4" t="s">
        <v>167</v>
      </c>
      <c r="B22" s="5" t="n">
        <v>434</v>
      </c>
      <c r="C22" s="5" t="n">
        <v>415</v>
      </c>
    </row>
    <row r="23" spans="1:3">
      <c r="A23" s="4" t="s">
        <v>168</v>
      </c>
      <c r="B23" s="5" t="n">
        <v>52046</v>
      </c>
      <c r="C23" s="5" t="n">
        <v>91500</v>
      </c>
    </row>
    <row r="24" spans="1:3">
      <c r="A24" s="4" t="s">
        <v>169</v>
      </c>
      <c r="B24" s="5" t="n">
        <v>-70157</v>
      </c>
      <c r="C24" s="5" t="n">
        <v>-66500</v>
      </c>
    </row>
    <row r="25" spans="1:3">
      <c r="A25" s="4" t="s">
        <v>170</v>
      </c>
      <c r="B25" s="5" t="n">
        <v>26587</v>
      </c>
      <c r="C25" s="5" t="n">
        <v>21514</v>
      </c>
    </row>
    <row r="26" spans="1:3">
      <c r="A26" s="4" t="s">
        <v>171</v>
      </c>
      <c r="B26" s="5" t="n">
        <v>64</v>
      </c>
      <c r="C26" s="5" t="n">
        <v>110</v>
      </c>
    </row>
    <row r="27" spans="1:3">
      <c r="A27" s="4" t="s">
        <v>172</v>
      </c>
      <c r="B27" s="5" t="n">
        <v>1476</v>
      </c>
      <c r="C27" s="5" t="n">
        <v>7052</v>
      </c>
    </row>
    <row r="28" spans="1:3">
      <c r="A28" s="4" t="s">
        <v>173</v>
      </c>
      <c r="B28" s="5" t="n">
        <v>11167</v>
      </c>
      <c r="C28" s="5" t="n">
        <v>14184</v>
      </c>
    </row>
    <row r="29" spans="1:3">
      <c r="A29" s="4" t="s">
        <v>174</v>
      </c>
      <c r="B29" s="5" t="n">
        <v>12643</v>
      </c>
      <c r="C29" s="5" t="n">
        <v>21236</v>
      </c>
    </row>
    <row r="30" spans="1:3">
      <c r="A30" s="4" t="s">
        <v>460</v>
      </c>
    </row>
    <row r="31" spans="1:3">
      <c r="A31" s="3" t="s">
        <v>132</v>
      </c>
    </row>
    <row r="32" spans="1:3">
      <c r="A32" s="4" t="s">
        <v>475</v>
      </c>
      <c r="B32" s="5" t="n">
        <v>37010</v>
      </c>
    </row>
    <row r="33" spans="1:3">
      <c r="A33" s="4" t="s">
        <v>150</v>
      </c>
      <c r="B33" s="5" t="n">
        <v>-20900</v>
      </c>
    </row>
    <row r="34" spans="1:3">
      <c r="A34" s="4" t="s">
        <v>151</v>
      </c>
      <c r="B34" s="5" t="n">
        <v>16110</v>
      </c>
      <c r="C34" s="5" t="n">
        <v>23152</v>
      </c>
    </row>
    <row r="35" spans="1:3">
      <c r="A35" s="3" t="s">
        <v>152</v>
      </c>
    </row>
    <row r="36" spans="1:3">
      <c r="A36" s="4" t="s">
        <v>153</v>
      </c>
      <c r="B36" s="5" t="n">
        <v>-41828</v>
      </c>
      <c r="C36" s="5" t="n">
        <v>-32129</v>
      </c>
    </row>
    <row r="37" spans="1:3">
      <c r="A37" s="4" t="s">
        <v>154</v>
      </c>
      <c r="B37" s="5" t="n">
        <v>1229</v>
      </c>
      <c r="C37" s="5" t="n">
        <v>10289</v>
      </c>
    </row>
    <row r="38" spans="1:3">
      <c r="A38" s="4" t="s">
        <v>155</v>
      </c>
      <c r="B38" s="5" t="n">
        <v>7035</v>
      </c>
    </row>
    <row r="39" spans="1:3">
      <c r="A39" s="4" t="s">
        <v>476</v>
      </c>
      <c r="B39" s="5" t="n">
        <v>10388</v>
      </c>
      <c r="C39" s="5" t="n">
        <v>-2618</v>
      </c>
    </row>
    <row r="40" spans="1:3">
      <c r="A40" s="4" t="s">
        <v>156</v>
      </c>
      <c r="B40" s="5" t="n">
        <v>-23176</v>
      </c>
      <c r="C40" s="5" t="n">
        <v>-24458</v>
      </c>
    </row>
    <row r="41" spans="1:3">
      <c r="A41" s="3" t="s">
        <v>157</v>
      </c>
    </row>
    <row r="42" spans="1:3">
      <c r="A42" s="4" t="s">
        <v>164</v>
      </c>
      <c r="B42" s="5" t="n">
        <v>1241</v>
      </c>
    </row>
    <row r="43" spans="1:3">
      <c r="A43" s="4" t="s">
        <v>165</v>
      </c>
      <c r="B43" s="5" t="n">
        <v>-800</v>
      </c>
      <c r="C43" s="5" t="n">
        <v>-146</v>
      </c>
    </row>
    <row r="44" spans="1:3">
      <c r="A44" s="4" t="s">
        <v>476</v>
      </c>
      <c r="B44" s="5" t="n">
        <v>90169</v>
      </c>
      <c r="C44" s="5" t="n">
        <v>31585</v>
      </c>
    </row>
    <row r="45" spans="1:3">
      <c r="A45" s="4" t="s">
        <v>477</v>
      </c>
      <c r="B45" s="5" t="n">
        <v>-81000</v>
      </c>
      <c r="C45" s="5" t="n">
        <v>-23000</v>
      </c>
    </row>
    <row r="46" spans="1:3">
      <c r="A46" s="4" t="s">
        <v>170</v>
      </c>
      <c r="B46" s="5" t="n">
        <v>9610</v>
      </c>
      <c r="C46" s="5" t="n">
        <v>8439</v>
      </c>
    </row>
    <row r="47" spans="1:3">
      <c r="A47" s="4" t="s">
        <v>172</v>
      </c>
      <c r="B47" s="5" t="n">
        <v>2544</v>
      </c>
      <c r="C47" s="5" t="n">
        <v>7133</v>
      </c>
    </row>
    <row r="48" spans="1:3">
      <c r="A48" s="4" t="s">
        <v>173</v>
      </c>
      <c r="B48" s="5" t="n">
        <v>10414</v>
      </c>
      <c r="C48" s="5" t="n">
        <v>11698</v>
      </c>
    </row>
    <row r="49" spans="1:3">
      <c r="A49" s="4" t="s">
        <v>174</v>
      </c>
      <c r="B49" s="5" t="n">
        <v>12958</v>
      </c>
      <c r="C49" s="5" t="n">
        <v>18831</v>
      </c>
    </row>
    <row r="50" spans="1:3">
      <c r="A50" s="4" t="s">
        <v>464</v>
      </c>
    </row>
    <row r="51" spans="1:3">
      <c r="A51" s="3" t="s">
        <v>132</v>
      </c>
    </row>
    <row r="52" spans="1:3">
      <c r="A52" s="4" t="s">
        <v>475</v>
      </c>
      <c r="B52" s="5" t="n">
        <v>649</v>
      </c>
    </row>
    <row r="53" spans="1:3">
      <c r="A53" s="4" t="s">
        <v>151</v>
      </c>
      <c r="B53" s="5" t="n">
        <v>649</v>
      </c>
      <c r="C53" s="5" t="n">
        <v>-5974</v>
      </c>
    </row>
    <row r="54" spans="1:3">
      <c r="A54" s="3" t="s">
        <v>152</v>
      </c>
    </row>
    <row r="55" spans="1:3">
      <c r="A55" s="4" t="s">
        <v>153</v>
      </c>
      <c r="B55" s="5" t="n">
        <v>-7562</v>
      </c>
      <c r="C55" s="5" t="n">
        <v>-21</v>
      </c>
    </row>
    <row r="56" spans="1:3">
      <c r="A56" s="4" t="s">
        <v>154</v>
      </c>
      <c r="B56" s="5" t="n">
        <v>983</v>
      </c>
      <c r="C56" s="5" t="n">
        <v>29</v>
      </c>
    </row>
    <row r="57" spans="1:3">
      <c r="A57" s="4" t="s">
        <v>156</v>
      </c>
      <c r="B57" s="5" t="n">
        <v>8545</v>
      </c>
      <c r="C57" s="5" t="n">
        <v>8</v>
      </c>
    </row>
    <row r="58" spans="1:3">
      <c r="A58" s="3" t="s">
        <v>157</v>
      </c>
    </row>
    <row r="59" spans="1:3">
      <c r="A59" s="4" t="s">
        <v>165</v>
      </c>
      <c r="B59" s="5" t="n">
        <v>-19</v>
      </c>
      <c r="C59" s="5" t="n">
        <v>-562</v>
      </c>
    </row>
    <row r="60" spans="1:3">
      <c r="A60" s="4" t="s">
        <v>476</v>
      </c>
      <c r="B60" s="5" t="n">
        <v>-9922</v>
      </c>
      <c r="C60" s="5" t="n">
        <v>6337</v>
      </c>
    </row>
    <row r="61" spans="1:3">
      <c r="A61" s="4" t="s">
        <v>170</v>
      </c>
      <c r="B61" s="5" t="n">
        <v>-9941</v>
      </c>
      <c r="C61" s="5" t="n">
        <v>5775</v>
      </c>
    </row>
    <row r="62" spans="1:3">
      <c r="A62" s="4" t="s">
        <v>171</v>
      </c>
      <c r="B62" s="5" t="n">
        <v>64</v>
      </c>
      <c r="C62" s="5" t="n">
        <v>110</v>
      </c>
    </row>
    <row r="63" spans="1:3">
      <c r="A63" s="4" t="s">
        <v>172</v>
      </c>
      <c r="B63" s="5" t="n">
        <v>-683</v>
      </c>
      <c r="C63" s="5" t="n">
        <v>-81</v>
      </c>
    </row>
    <row r="64" spans="1:3">
      <c r="A64" s="4" t="s">
        <v>173</v>
      </c>
      <c r="B64" s="5" t="n">
        <v>751</v>
      </c>
      <c r="C64" s="5" t="n">
        <v>2484</v>
      </c>
    </row>
    <row r="65" spans="1:3">
      <c r="A65" s="4" t="s">
        <v>174</v>
      </c>
      <c r="B65" s="5" t="n">
        <v>68</v>
      </c>
      <c r="C65" s="5" t="n">
        <v>2403</v>
      </c>
    </row>
    <row r="66" spans="1:3">
      <c r="A66" s="4" t="s">
        <v>465</v>
      </c>
    </row>
    <row r="67" spans="1:3">
      <c r="A67" s="3" t="s">
        <v>132</v>
      </c>
    </row>
    <row r="68" spans="1:3">
      <c r="A68" s="4" t="s">
        <v>475</v>
      </c>
      <c r="B68" s="5" t="n">
        <v>-16915</v>
      </c>
    </row>
    <row r="69" spans="1:3">
      <c r="A69" s="4" t="s">
        <v>151</v>
      </c>
      <c r="B69" s="5" t="n">
        <v>-16915</v>
      </c>
      <c r="C69" s="5" t="n">
        <v>-9918</v>
      </c>
    </row>
    <row r="70" spans="1:3">
      <c r="A70" s="3" t="s">
        <v>152</v>
      </c>
    </row>
    <row r="71" spans="1:3">
      <c r="A71" s="4" t="s">
        <v>476</v>
      </c>
      <c r="B71" s="5" t="n">
        <v>-90635</v>
      </c>
    </row>
    <row r="72" spans="1:3">
      <c r="A72" s="4" t="s">
        <v>477</v>
      </c>
      <c r="B72" s="5" t="n">
        <v>81000</v>
      </c>
    </row>
    <row r="73" spans="1:3">
      <c r="A73" s="4" t="s">
        <v>156</v>
      </c>
      <c r="B73" s="5" t="n">
        <v>-9635</v>
      </c>
    </row>
    <row r="74" spans="1:3">
      <c r="A74" s="3" t="s">
        <v>157</v>
      </c>
    </row>
    <row r="75" spans="1:3">
      <c r="A75" s="4" t="s">
        <v>158</v>
      </c>
      <c r="B75" s="5" t="n">
        <v>325000</v>
      </c>
    </row>
    <row r="76" spans="1:3">
      <c r="A76" s="4" t="s">
        <v>159</v>
      </c>
      <c r="B76" s="5" t="n">
        <v>-275000</v>
      </c>
    </row>
    <row r="77" spans="1:3">
      <c r="A77" s="4" t="s">
        <v>160</v>
      </c>
      <c r="B77" s="5" t="n">
        <v>-744</v>
      </c>
    </row>
    <row r="78" spans="1:3">
      <c r="A78" s="4" t="s">
        <v>161</v>
      </c>
      <c r="B78" s="5" t="n">
        <v>-4519</v>
      </c>
    </row>
    <row r="79" spans="1:3">
      <c r="A79" s="4" t="s">
        <v>162</v>
      </c>
      <c r="B79" s="5" t="n">
        <v>-567</v>
      </c>
      <c r="C79" s="5" t="n">
        <v>-531</v>
      </c>
    </row>
    <row r="80" spans="1:3">
      <c r="A80" s="4" t="s">
        <v>163</v>
      </c>
      <c r="C80" s="5" t="n">
        <v>-2500</v>
      </c>
    </row>
    <row r="81" spans="1:3">
      <c r="A81" s="4" t="s">
        <v>476</v>
      </c>
      <c r="C81" s="5" t="n">
        <v>-35304</v>
      </c>
    </row>
    <row r="82" spans="1:3">
      <c r="A82" s="4" t="s">
        <v>477</v>
      </c>
      <c r="C82" s="5" t="n">
        <v>23000</v>
      </c>
    </row>
    <row r="83" spans="1:3">
      <c r="A83" s="4" t="s">
        <v>166</v>
      </c>
      <c r="B83" s="5" t="n">
        <v>-328</v>
      </c>
      <c r="C83" s="5" t="n">
        <v>-162</v>
      </c>
    </row>
    <row r="84" spans="1:3">
      <c r="A84" s="4" t="s">
        <v>167</v>
      </c>
      <c r="B84" s="5" t="n">
        <v>434</v>
      </c>
      <c r="C84" s="5" t="n">
        <v>415</v>
      </c>
    </row>
    <row r="85" spans="1:3">
      <c r="A85" s="4" t="s">
        <v>168</v>
      </c>
      <c r="B85" s="5" t="n">
        <v>52046</v>
      </c>
      <c r="C85" s="5" t="n">
        <v>91500</v>
      </c>
    </row>
    <row r="86" spans="1:3">
      <c r="A86" s="4" t="s">
        <v>169</v>
      </c>
      <c r="B86" s="5" t="n">
        <v>-70157</v>
      </c>
      <c r="C86" s="5" t="n">
        <v>-66500</v>
      </c>
    </row>
    <row r="87" spans="1:3">
      <c r="A87" s="4" t="s">
        <v>170</v>
      </c>
      <c r="B87" s="5" t="n">
        <v>26165</v>
      </c>
      <c r="C87" s="5" t="n">
        <v>9918</v>
      </c>
    </row>
    <row r="88" spans="1:3">
      <c r="A88" s="4" t="s">
        <v>172</v>
      </c>
      <c r="B88" s="5" t="n">
        <v>-385</v>
      </c>
    </row>
    <row r="89" spans="1:3">
      <c r="A89" s="4" t="s">
        <v>173</v>
      </c>
      <c r="B89" s="5" t="n">
        <v>2</v>
      </c>
      <c r="C89" s="5" t="n">
        <v>2</v>
      </c>
    </row>
    <row r="90" spans="1:3">
      <c r="A90" s="4" t="s">
        <v>174</v>
      </c>
      <c r="B90" s="5" t="n">
        <v>-383</v>
      </c>
      <c r="C90" s="5" t="n">
        <v>2</v>
      </c>
    </row>
    <row r="91" spans="1:3">
      <c r="A91" s="4" t="s">
        <v>468</v>
      </c>
    </row>
    <row r="92" spans="1:3">
      <c r="A92" s="3" t="s">
        <v>152</v>
      </c>
    </row>
    <row r="93" spans="1:3">
      <c r="A93" s="4" t="s">
        <v>476</v>
      </c>
      <c r="B93" s="5" t="n">
        <v>80247</v>
      </c>
      <c r="C93" s="5" t="n">
        <v>2618</v>
      </c>
    </row>
    <row r="94" spans="1:3">
      <c r="A94" s="4" t="s">
        <v>477</v>
      </c>
      <c r="B94" s="5" t="n">
        <v>-81000</v>
      </c>
    </row>
    <row r="95" spans="1:3">
      <c r="A95" s="4" t="s">
        <v>156</v>
      </c>
      <c r="B95" s="5" t="n">
        <v>-753</v>
      </c>
      <c r="C95" s="5" t="n">
        <v>2618</v>
      </c>
    </row>
    <row r="96" spans="1:3">
      <c r="A96" s="3" t="s">
        <v>157</v>
      </c>
    </row>
    <row r="97" spans="1:3">
      <c r="A97" s="4" t="s">
        <v>476</v>
      </c>
      <c r="B97" s="5" t="n">
        <v>-80247</v>
      </c>
      <c r="C97" s="5" t="n">
        <v>-2618</v>
      </c>
    </row>
    <row r="98" spans="1:3">
      <c r="A98" s="4" t="s">
        <v>477</v>
      </c>
      <c r="B98" s="5" t="n">
        <v>81000</v>
      </c>
    </row>
    <row r="99" spans="1:3">
      <c r="A99" s="4" t="s">
        <v>170</v>
      </c>
      <c r="B99" s="7" t="n">
        <v>753</v>
      </c>
      <c r="C99" s="7" t="n">
        <v>-2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0</v>
      </c>
      <c r="D1" s="2" t="s">
        <v>1</v>
      </c>
    </row>
    <row r="2" spans="1:5">
      <c r="B2" s="2" t="s">
        <v>2</v>
      </c>
      <c r="C2" s="2" t="s">
        <v>71</v>
      </c>
      <c r="D2" s="2" t="s">
        <v>2</v>
      </c>
      <c r="E2" s="2" t="s">
        <v>71</v>
      </c>
    </row>
    <row r="3" spans="1:5">
      <c r="A3" s="3" t="s">
        <v>97</v>
      </c>
    </row>
    <row r="4" spans="1:5">
      <c r="A4" s="4" t="s">
        <v>107</v>
      </c>
      <c r="B4" s="7" t="n">
        <v>6</v>
      </c>
      <c r="C4" s="7" t="n">
        <v>99</v>
      </c>
      <c r="D4" s="7" t="n">
        <v>33</v>
      </c>
      <c r="E4" s="7" t="n">
        <v>-370</v>
      </c>
    </row>
    <row r="5" spans="1:5">
      <c r="A5" s="4" t="s">
        <v>108</v>
      </c>
      <c r="B5" s="7" t="n">
        <v>468</v>
      </c>
      <c r="D5" s="7" t="n">
        <v>9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46"/>
  </cols>
  <sheetData>
    <row r="1" spans="1:7">
      <c r="A1" s="1" t="s">
        <v>109</v>
      </c>
      <c r="B1" s="2" t="s">
        <v>110</v>
      </c>
      <c r="C1" s="2" t="s">
        <v>111</v>
      </c>
      <c r="D1" s="2" t="s">
        <v>112</v>
      </c>
      <c r="E1" s="2" t="s">
        <v>113</v>
      </c>
      <c r="F1" s="2" t="s">
        <v>114</v>
      </c>
      <c r="G1" s="2" t="s">
        <v>115</v>
      </c>
    </row>
    <row r="2" spans="1:7">
      <c r="A2" s="4" t="s">
        <v>116</v>
      </c>
      <c r="B2" s="7" t="n">
        <v>252173</v>
      </c>
      <c r="C2" s="7" t="n">
        <v>6</v>
      </c>
      <c r="D2" s="7" t="n">
        <v>-1433</v>
      </c>
      <c r="E2" s="7" t="n">
        <v>283247</v>
      </c>
      <c r="F2" s="7" t="n">
        <v>-27664</v>
      </c>
      <c r="G2" s="7" t="n">
        <v>-1983</v>
      </c>
    </row>
    <row r="3" spans="1:7">
      <c r="A3" s="4" t="s">
        <v>117</v>
      </c>
      <c r="C3" s="5" t="n">
        <v>60709</v>
      </c>
      <c r="D3" s="5" t="n">
        <v>-278</v>
      </c>
    </row>
    <row r="4" spans="1:7">
      <c r="A4" s="4" t="s">
        <v>118</v>
      </c>
      <c r="B4" s="5" t="n">
        <v>2006</v>
      </c>
      <c r="E4" s="5" t="n">
        <v>2006</v>
      </c>
    </row>
    <row r="5" spans="1:7">
      <c r="A5" s="4" t="s">
        <v>119</v>
      </c>
      <c r="C5" s="5" t="n">
        <v>102</v>
      </c>
    </row>
    <row r="6" spans="1:7">
      <c r="A6" s="4" t="s">
        <v>120</v>
      </c>
      <c r="B6" s="5" t="n">
        <v>-162</v>
      </c>
      <c r="E6" s="5" t="n">
        <v>-162</v>
      </c>
    </row>
    <row r="7" spans="1:7">
      <c r="A7" s="4" t="s">
        <v>121</v>
      </c>
      <c r="C7" s="5" t="n">
        <v>71</v>
      </c>
    </row>
    <row r="8" spans="1:7">
      <c r="A8" s="4" t="s">
        <v>122</v>
      </c>
      <c r="B8" s="5" t="n">
        <v>415</v>
      </c>
      <c r="E8" s="5" t="n">
        <v>415</v>
      </c>
    </row>
    <row r="9" spans="1:7">
      <c r="A9" s="4" t="s">
        <v>123</v>
      </c>
      <c r="C9" s="5" t="n">
        <v>144</v>
      </c>
    </row>
    <row r="10" spans="1:7">
      <c r="A10" s="4" t="s">
        <v>87</v>
      </c>
      <c r="B10" s="5" t="n">
        <v>-5754</v>
      </c>
      <c r="F10" s="5" t="n">
        <v>-5754</v>
      </c>
    </row>
    <row r="11" spans="1:7">
      <c r="A11" s="4" t="s">
        <v>124</v>
      </c>
      <c r="B11" s="5" t="n">
        <v>557</v>
      </c>
      <c r="G11" s="5" t="n">
        <v>557</v>
      </c>
    </row>
    <row r="12" spans="1:7">
      <c r="A12" s="4" t="s">
        <v>125</v>
      </c>
      <c r="B12" s="5" t="n">
        <v>249235</v>
      </c>
      <c r="C12" s="7" t="n">
        <v>6</v>
      </c>
      <c r="D12" s="7" t="n">
        <v>-1433</v>
      </c>
      <c r="E12" s="5" t="n">
        <v>285506</v>
      </c>
      <c r="F12" s="5" t="n">
        <v>-33418</v>
      </c>
      <c r="G12" s="5" t="n">
        <v>-1426</v>
      </c>
    </row>
    <row r="13" spans="1:7">
      <c r="A13" s="4" t="s">
        <v>126</v>
      </c>
      <c r="C13" s="5" t="n">
        <v>61026</v>
      </c>
      <c r="D13" s="5" t="n">
        <v>-278</v>
      </c>
    </row>
    <row r="14" spans="1:7">
      <c r="A14" s="4" t="s">
        <v>127</v>
      </c>
      <c r="B14" s="5" t="n">
        <v>247890</v>
      </c>
      <c r="C14" s="7" t="n">
        <v>6</v>
      </c>
      <c r="D14" s="7" t="n">
        <v>-1433</v>
      </c>
      <c r="E14" s="5" t="n">
        <v>286303</v>
      </c>
      <c r="F14" s="5" t="n">
        <v>-35841</v>
      </c>
      <c r="G14" s="5" t="n">
        <v>-1145</v>
      </c>
    </row>
    <row r="15" spans="1:7">
      <c r="A15" s="4" t="s">
        <v>128</v>
      </c>
      <c r="C15" s="5" t="n">
        <v>61240</v>
      </c>
      <c r="D15" s="5" t="n">
        <v>-278</v>
      </c>
    </row>
    <row r="16" spans="1:7">
      <c r="A16" s="4" t="s">
        <v>118</v>
      </c>
      <c r="B16" s="5" t="n">
        <v>1758</v>
      </c>
      <c r="E16" s="5" t="n">
        <v>1758</v>
      </c>
    </row>
    <row r="17" spans="1:7">
      <c r="A17" s="4" t="s">
        <v>119</v>
      </c>
      <c r="C17" s="5" t="n">
        <v>164</v>
      </c>
    </row>
    <row r="18" spans="1:7">
      <c r="A18" s="4" t="s">
        <v>120</v>
      </c>
      <c r="B18" s="5" t="n">
        <v>-328</v>
      </c>
      <c r="E18" s="5" t="n">
        <v>-328</v>
      </c>
    </row>
    <row r="19" spans="1:7">
      <c r="A19" s="4" t="s">
        <v>121</v>
      </c>
      <c r="C19" s="5" t="n">
        <v>147</v>
      </c>
    </row>
    <row r="20" spans="1:7">
      <c r="A20" s="4" t="s">
        <v>122</v>
      </c>
      <c r="B20" s="5" t="n">
        <v>434</v>
      </c>
      <c r="E20" s="5" t="n">
        <v>434</v>
      </c>
    </row>
    <row r="21" spans="1:7">
      <c r="A21" s="4" t="s">
        <v>123</v>
      </c>
      <c r="C21" s="5" t="n">
        <v>132</v>
      </c>
    </row>
    <row r="22" spans="1:7">
      <c r="A22" s="4" t="s">
        <v>87</v>
      </c>
      <c r="B22" s="5" t="n">
        <v>-17482</v>
      </c>
      <c r="F22" s="5" t="n">
        <v>-17482</v>
      </c>
    </row>
    <row r="23" spans="1:7">
      <c r="A23" s="4" t="s">
        <v>124</v>
      </c>
      <c r="B23" s="5" t="n">
        <v>-1474</v>
      </c>
      <c r="G23" s="5" t="n">
        <v>-1474</v>
      </c>
    </row>
    <row r="24" spans="1:7">
      <c r="A24" s="4" t="s">
        <v>129</v>
      </c>
      <c r="B24" s="7" t="n">
        <v>230798</v>
      </c>
      <c r="C24" s="7" t="n">
        <v>6</v>
      </c>
      <c r="D24" s="7" t="n">
        <v>-1433</v>
      </c>
      <c r="E24" s="7" t="n">
        <v>288167</v>
      </c>
      <c r="F24" s="7" t="n">
        <v>-53323</v>
      </c>
      <c r="G24" s="7" t="n">
        <v>-2619</v>
      </c>
    </row>
    <row r="25" spans="1:7">
      <c r="A25" s="4" t="s">
        <v>130</v>
      </c>
      <c r="C25" s="5" t="n">
        <v>61683</v>
      </c>
      <c r="D25" s="5" t="n">
        <v>-2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1</v>
      </c>
    </row>
    <row r="3" spans="1:3">
      <c r="A3" s="3" t="s">
        <v>132</v>
      </c>
    </row>
    <row r="4" spans="1:3">
      <c r="A4" s="4" t="s">
        <v>87</v>
      </c>
      <c r="B4" s="7" t="n">
        <v>-17482</v>
      </c>
      <c r="C4" s="7" t="n">
        <v>-5754</v>
      </c>
    </row>
    <row r="5" spans="1:3">
      <c r="A5" s="4" t="s">
        <v>133</v>
      </c>
      <c r="B5" s="5" t="n">
        <v>-12697</v>
      </c>
    </row>
    <row r="6" spans="1:3">
      <c r="A6" s="4" t="s">
        <v>85</v>
      </c>
      <c r="B6" s="5" t="n">
        <v>-4785</v>
      </c>
      <c r="C6" s="5" t="n">
        <v>-5754</v>
      </c>
    </row>
    <row r="7" spans="1:3">
      <c r="A7" s="3" t="s">
        <v>134</v>
      </c>
    </row>
    <row r="8" spans="1:3">
      <c r="A8" s="4" t="s">
        <v>135</v>
      </c>
      <c r="B8" s="5" t="n">
        <v>25629</v>
      </c>
      <c r="C8" s="5" t="n">
        <v>28820</v>
      </c>
    </row>
    <row r="9" spans="1:3">
      <c r="A9" s="4" t="s">
        <v>136</v>
      </c>
      <c r="B9" s="5" t="n">
        <v>-3087</v>
      </c>
      <c r="C9" s="5" t="n">
        <v>-3815</v>
      </c>
    </row>
    <row r="10" spans="1:3">
      <c r="A10" s="4" t="s">
        <v>137</v>
      </c>
      <c r="B10" s="5" t="n">
        <v>4486</v>
      </c>
      <c r="C10" s="5" t="n">
        <v>1233</v>
      </c>
    </row>
    <row r="11" spans="1:3">
      <c r="A11" s="4" t="s">
        <v>138</v>
      </c>
      <c r="B11" s="5" t="n">
        <v>2330</v>
      </c>
    </row>
    <row r="12" spans="1:3">
      <c r="A12" s="4" t="s">
        <v>139</v>
      </c>
      <c r="B12" s="5" t="n">
        <v>-3428</v>
      </c>
      <c r="C12" s="5" t="n">
        <v>-2657</v>
      </c>
    </row>
    <row r="13" spans="1:3">
      <c r="A13" s="4" t="s">
        <v>140</v>
      </c>
      <c r="B13" s="5" t="n">
        <v>180</v>
      </c>
      <c r="C13" s="5" t="n">
        <v>677</v>
      </c>
    </row>
    <row r="14" spans="1:3">
      <c r="A14" s="4" t="s">
        <v>141</v>
      </c>
      <c r="B14" s="5" t="n">
        <v>1646</v>
      </c>
      <c r="C14" s="5" t="n">
        <v>1249</v>
      </c>
    </row>
    <row r="15" spans="1:3">
      <c r="A15" s="4" t="s">
        <v>142</v>
      </c>
      <c r="B15" s="5" t="n">
        <v>1089</v>
      </c>
      <c r="C15" s="5" t="n">
        <v>-5605</v>
      </c>
    </row>
    <row r="16" spans="1:3">
      <c r="A16" s="4" t="s">
        <v>143</v>
      </c>
      <c r="B16" s="5" t="n">
        <v>-115</v>
      </c>
      <c r="C16" s="5" t="n">
        <v>-244</v>
      </c>
    </row>
    <row r="17" spans="1:3">
      <c r="A17" s="4" t="s">
        <v>144</v>
      </c>
      <c r="B17" s="5" t="n">
        <v>1758</v>
      </c>
      <c r="C17" s="5" t="n">
        <v>2006</v>
      </c>
    </row>
    <row r="18" spans="1:3">
      <c r="A18" s="3" t="s">
        <v>145</v>
      </c>
    </row>
    <row r="19" spans="1:3">
      <c r="A19" s="4" t="s">
        <v>146</v>
      </c>
      <c r="B19" s="5" t="n">
        <v>26126</v>
      </c>
      <c r="C19" s="5" t="n">
        <v>19553</v>
      </c>
    </row>
    <row r="20" spans="1:3">
      <c r="A20" s="4" t="s">
        <v>29</v>
      </c>
      <c r="B20" s="5" t="n">
        <v>4212</v>
      </c>
      <c r="C20" s="5" t="n">
        <v>6604</v>
      </c>
    </row>
    <row r="21" spans="1:3">
      <c r="A21" s="4" t="s">
        <v>30</v>
      </c>
      <c r="B21" s="5" t="n">
        <v>-1536</v>
      </c>
      <c r="C21" s="5" t="n">
        <v>-4311</v>
      </c>
    </row>
    <row r="22" spans="1:3">
      <c r="A22" s="4" t="s">
        <v>31</v>
      </c>
      <c r="B22" s="5" t="n">
        <v>-693</v>
      </c>
      <c r="C22" s="5" t="n">
        <v>-4162</v>
      </c>
    </row>
    <row r="23" spans="1:3">
      <c r="A23" s="4" t="s">
        <v>147</v>
      </c>
      <c r="B23" s="5" t="n">
        <v>-34498</v>
      </c>
      <c r="C23" s="5" t="n">
        <v>-23456</v>
      </c>
    </row>
    <row r="24" spans="1:3">
      <c r="A24" s="4" t="s">
        <v>43</v>
      </c>
      <c r="B24" s="5" t="n">
        <v>51</v>
      </c>
      <c r="C24" s="5" t="n">
        <v>-2108</v>
      </c>
    </row>
    <row r="25" spans="1:3">
      <c r="A25" s="4" t="s">
        <v>148</v>
      </c>
      <c r="B25" s="5" t="n">
        <v>1379</v>
      </c>
      <c r="C25" s="5" t="n">
        <v>-770</v>
      </c>
    </row>
    <row r="26" spans="1:3">
      <c r="A26" s="4" t="s">
        <v>149</v>
      </c>
      <c r="B26" s="5" t="n">
        <v>20744</v>
      </c>
      <c r="C26" s="5" t="n">
        <v>7260</v>
      </c>
    </row>
    <row r="27" spans="1:3">
      <c r="A27" s="4" t="s">
        <v>150</v>
      </c>
      <c r="B27" s="5" t="n">
        <v>-20900</v>
      </c>
    </row>
    <row r="28" spans="1:3">
      <c r="A28" s="4" t="s">
        <v>151</v>
      </c>
      <c r="B28" s="5" t="n">
        <v>-156</v>
      </c>
      <c r="C28" s="5" t="n">
        <v>7260</v>
      </c>
    </row>
    <row r="29" spans="1:3">
      <c r="A29" s="3" t="s">
        <v>152</v>
      </c>
    </row>
    <row r="30" spans="1:3">
      <c r="A30" s="4" t="s">
        <v>153</v>
      </c>
      <c r="B30" s="5" t="n">
        <v>-34266</v>
      </c>
      <c r="C30" s="5" t="n">
        <v>-32150</v>
      </c>
    </row>
    <row r="31" spans="1:3">
      <c r="A31" s="4" t="s">
        <v>154</v>
      </c>
      <c r="B31" s="5" t="n">
        <v>2212</v>
      </c>
      <c r="C31" s="5" t="n">
        <v>10318</v>
      </c>
    </row>
    <row r="32" spans="1:3">
      <c r="A32" s="4" t="s">
        <v>155</v>
      </c>
      <c r="B32" s="5" t="n">
        <v>7035</v>
      </c>
    </row>
    <row r="33" spans="1:3">
      <c r="A33" s="4" t="s">
        <v>156</v>
      </c>
      <c r="B33" s="5" t="n">
        <v>-25019</v>
      </c>
      <c r="C33" s="5" t="n">
        <v>-21832</v>
      </c>
    </row>
    <row r="34" spans="1:3">
      <c r="A34" s="3" t="s">
        <v>157</v>
      </c>
    </row>
    <row r="35" spans="1:3">
      <c r="A35" s="4" t="s">
        <v>158</v>
      </c>
      <c r="B35" s="5" t="n">
        <v>325000</v>
      </c>
    </row>
    <row r="36" spans="1:3">
      <c r="A36" s="4" t="s">
        <v>159</v>
      </c>
      <c r="B36" s="5" t="n">
        <v>-275000</v>
      </c>
    </row>
    <row r="37" spans="1:3">
      <c r="A37" s="4" t="s">
        <v>160</v>
      </c>
      <c r="B37" s="5" t="n">
        <v>744</v>
      </c>
    </row>
    <row r="38" spans="1:3">
      <c r="A38" s="4" t="s">
        <v>161</v>
      </c>
      <c r="B38" s="5" t="n">
        <v>-4519</v>
      </c>
    </row>
    <row r="39" spans="1:3">
      <c r="A39" s="4" t="s">
        <v>162</v>
      </c>
      <c r="B39" s="5" t="n">
        <v>-567</v>
      </c>
      <c r="C39" s="5" t="n">
        <v>-531</v>
      </c>
    </row>
    <row r="40" spans="1:3">
      <c r="A40" s="4" t="s">
        <v>163</v>
      </c>
      <c r="C40" s="5" t="n">
        <v>-2500</v>
      </c>
    </row>
    <row r="41" spans="1:3">
      <c r="A41" s="4" t="s">
        <v>164</v>
      </c>
      <c r="B41" s="5" t="n">
        <v>1241</v>
      </c>
    </row>
    <row r="42" spans="1:3">
      <c r="A42" s="4" t="s">
        <v>165</v>
      </c>
      <c r="B42" s="5" t="n">
        <v>-819</v>
      </c>
      <c r="C42" s="5" t="n">
        <v>-708</v>
      </c>
    </row>
    <row r="43" spans="1:3">
      <c r="A43" s="4" t="s">
        <v>166</v>
      </c>
      <c r="B43" s="5" t="n">
        <v>-328</v>
      </c>
      <c r="C43" s="5" t="n">
        <v>-162</v>
      </c>
    </row>
    <row r="44" spans="1:3">
      <c r="A44" s="4" t="s">
        <v>167</v>
      </c>
      <c r="B44" s="5" t="n">
        <v>434</v>
      </c>
      <c r="C44" s="5" t="n">
        <v>415</v>
      </c>
    </row>
    <row r="45" spans="1:3">
      <c r="A45" s="4" t="s">
        <v>168</v>
      </c>
      <c r="B45" s="5" t="n">
        <v>52046</v>
      </c>
      <c r="C45" s="5" t="n">
        <v>91500</v>
      </c>
    </row>
    <row r="46" spans="1:3">
      <c r="A46" s="4" t="s">
        <v>169</v>
      </c>
      <c r="B46" s="5" t="n">
        <v>-70157</v>
      </c>
      <c r="C46" s="5" t="n">
        <v>-66500</v>
      </c>
    </row>
    <row r="47" spans="1:3">
      <c r="A47" s="4" t="s">
        <v>170</v>
      </c>
      <c r="B47" s="5" t="n">
        <v>26587</v>
      </c>
      <c r="C47" s="5" t="n">
        <v>21514</v>
      </c>
    </row>
    <row r="48" spans="1:3">
      <c r="A48" s="4" t="s">
        <v>171</v>
      </c>
      <c r="B48" s="5" t="n">
        <v>64</v>
      </c>
      <c r="C48" s="5" t="n">
        <v>110</v>
      </c>
    </row>
    <row r="49" spans="1:3">
      <c r="A49" s="4" t="s">
        <v>172</v>
      </c>
      <c r="B49" s="5" t="n">
        <v>1476</v>
      </c>
      <c r="C49" s="5" t="n">
        <v>7052</v>
      </c>
    </row>
    <row r="50" spans="1:3">
      <c r="A50" s="4" t="s">
        <v>173</v>
      </c>
      <c r="B50" s="5" t="n">
        <v>11167</v>
      </c>
      <c r="C50" s="5" t="n">
        <v>14184</v>
      </c>
    </row>
    <row r="51" spans="1:3">
      <c r="A51" s="4" t="s">
        <v>174</v>
      </c>
      <c r="B51" s="5" t="n">
        <v>12643</v>
      </c>
      <c r="C51" s="5" t="n">
        <v>21236</v>
      </c>
    </row>
    <row r="52" spans="1:3">
      <c r="A52" s="3" t="s">
        <v>175</v>
      </c>
    </row>
    <row r="53" spans="1:3">
      <c r="A53" s="4" t="s">
        <v>176</v>
      </c>
      <c r="B53" s="5" t="n">
        <v>19835</v>
      </c>
      <c r="C53" s="5" t="n">
        <v>12815</v>
      </c>
    </row>
    <row r="54" spans="1:3">
      <c r="A54" s="4" t="s">
        <v>177</v>
      </c>
      <c r="B54" s="5" t="n">
        <v>555</v>
      </c>
      <c r="C54" s="5" t="n">
        <v>-331</v>
      </c>
    </row>
    <row r="55" spans="1:3">
      <c r="A55" s="3" t="s">
        <v>178</v>
      </c>
    </row>
    <row r="56" spans="1:3">
      <c r="A56" s="4" t="s">
        <v>179</v>
      </c>
      <c r="B56" s="7" t="n">
        <v>4578</v>
      </c>
      <c r="C56" s="7" t="n">
        <v>42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180</v>
      </c>
      <c r="B1" s="2" t="s">
        <v>2</v>
      </c>
      <c r="C1" s="2" t="s">
        <v>181</v>
      </c>
      <c r="D1" s="2" t="s">
        <v>25</v>
      </c>
    </row>
    <row r="2" spans="1:4">
      <c r="A2" s="4" t="s">
        <v>58</v>
      </c>
    </row>
    <row r="3" spans="1:4">
      <c r="A3" s="4" t="s">
        <v>66</v>
      </c>
      <c r="B3" s="4" t="s">
        <v>67</v>
      </c>
      <c r="C3" s="4" t="s">
        <v>67</v>
      </c>
      <c r="D3" s="4" t="s">
        <v>67</v>
      </c>
    </row>
    <row r="4" spans="1:4">
      <c r="A4" s="4" t="s">
        <v>60</v>
      </c>
    </row>
    <row r="5" spans="1:4">
      <c r="A5" s="4" t="s">
        <v>66</v>
      </c>
      <c r="B5" s="4" t="s">
        <v>68</v>
      </c>
      <c r="C5" s="4" t="s">
        <v>68</v>
      </c>
      <c r="D5" s="4" t="s">
        <v>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0:47Z</dcterms:created>
  <dcterms:modified xmlns:dcterms="http://purl.org/dc/terms/" xmlns:xsi="http://www.w3.org/2001/XMLSchema-instance" xsi:type="dcterms:W3CDTF">2017-08-03T17:00:47Z</dcterms:modified>
</cp:coreProperties>
</file>